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Natur" sheetId="6" state="visible" r:id="rId6"/>
    <sheet xmlns:r="http://schemas.openxmlformats.org/officeDocument/2006/relationships" name="Going Concern and Liquidity" sheetId="7" state="visible" r:id="rId7"/>
    <sheet xmlns:r="http://schemas.openxmlformats.org/officeDocument/2006/relationships" name="Significant Accounting Policies" sheetId="8" state="visible" r:id="rId8"/>
    <sheet xmlns:r="http://schemas.openxmlformats.org/officeDocument/2006/relationships" name="Patents, net" sheetId="9" state="visible" r:id="rId9"/>
    <sheet xmlns:r="http://schemas.openxmlformats.org/officeDocument/2006/relationships" name="Accrued Expenses" sheetId="10" state="visible" r:id="rId10"/>
    <sheet xmlns:r="http://schemas.openxmlformats.org/officeDocument/2006/relationships" name="Accrued Salaries and Payroll Ta"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Convertible Note Payable - Rela" sheetId="14" state="visible" r:id="rId14"/>
    <sheet xmlns:r="http://schemas.openxmlformats.org/officeDocument/2006/relationships" name="Equity Incentive Plans, Stock-B" sheetId="15" state="visible" r:id="rId15"/>
    <sheet xmlns:r="http://schemas.openxmlformats.org/officeDocument/2006/relationships" name="Equity Transaction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Patents, net (Tables)" sheetId="20" state="visible" r:id="rId20"/>
    <sheet xmlns:r="http://schemas.openxmlformats.org/officeDocument/2006/relationships" name="Accrued Expenses (Tables)" sheetId="21" state="visible" r:id="rId21"/>
    <sheet xmlns:r="http://schemas.openxmlformats.org/officeDocument/2006/relationships" name="Accrued Salaries and Payroll 22" sheetId="22" state="visible" r:id="rId22"/>
    <sheet xmlns:r="http://schemas.openxmlformats.org/officeDocument/2006/relationships" name="Commitments and Contingencies (" sheetId="23" state="visible" r:id="rId23"/>
    <sheet xmlns:r="http://schemas.openxmlformats.org/officeDocument/2006/relationships" name="Equity Incentive Plans, Stock24" sheetId="24" state="visible" r:id="rId24"/>
    <sheet xmlns:r="http://schemas.openxmlformats.org/officeDocument/2006/relationships" name="Basis of Presentation and Nat25" sheetId="25" state="visible" r:id="rId25"/>
    <sheet xmlns:r="http://schemas.openxmlformats.org/officeDocument/2006/relationships" name="Going Concern and Liquidity (De"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Patents, net (Details)" sheetId="29" state="visible" r:id="rId29"/>
    <sheet xmlns:r="http://schemas.openxmlformats.org/officeDocument/2006/relationships" name="Patents, net (Details Narrative" sheetId="30" state="visible" r:id="rId30"/>
    <sheet xmlns:r="http://schemas.openxmlformats.org/officeDocument/2006/relationships" name="Accrued Expenses (Details)" sheetId="31" state="visible" r:id="rId31"/>
    <sheet xmlns:r="http://schemas.openxmlformats.org/officeDocument/2006/relationships" name="Accrued Salaries and Payroll 32" sheetId="32" state="visible" r:id="rId32"/>
    <sheet xmlns:r="http://schemas.openxmlformats.org/officeDocument/2006/relationships" name="Accrued Salaries and Payroll 33"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Related Party Transactions (Det" sheetId="36" state="visible" r:id="rId36"/>
    <sheet xmlns:r="http://schemas.openxmlformats.org/officeDocument/2006/relationships" name="Convertible Note Payable - Re37" sheetId="37" state="visible" r:id="rId37"/>
    <sheet xmlns:r="http://schemas.openxmlformats.org/officeDocument/2006/relationships" name="Equity Incentive Plans, Stock38" sheetId="38" state="visible" r:id="rId38"/>
    <sheet xmlns:r="http://schemas.openxmlformats.org/officeDocument/2006/relationships" name="Equity Incentive Plans, Stock39" sheetId="39" state="visible" r:id="rId39"/>
    <sheet xmlns:r="http://schemas.openxmlformats.org/officeDocument/2006/relationships" name="Equity Incentive Plans, Stock40" sheetId="40" state="visible" r:id="rId40"/>
    <sheet xmlns:r="http://schemas.openxmlformats.org/officeDocument/2006/relationships" name="Equity Incentive Plans, Stock41" sheetId="41" state="visible" r:id="rId41"/>
    <sheet xmlns:r="http://schemas.openxmlformats.org/officeDocument/2006/relationships" name="Equity Incentive Plans, Stock42" sheetId="42" state="visible" r:id="rId42"/>
    <sheet xmlns:r="http://schemas.openxmlformats.org/officeDocument/2006/relationships" name="Equity Transactions (Details Na"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71">
  <si>
    <t>Document and Entity Information - shares</t>
  </si>
  <si>
    <t>3 Months Ended</t>
  </si>
  <si>
    <t>Sep. 30, 2017</t>
  </si>
  <si>
    <t>Nov. 06, 2017</t>
  </si>
  <si>
    <t>Document And Entity Information</t>
  </si>
  <si>
    <t>Entity Registrant Name</t>
  </si>
  <si>
    <t>INNOVATION PHARMACEUTICALS INC.</t>
  </si>
  <si>
    <t>Entity Central Index Key</t>
  </si>
  <si>
    <t>Trading Symbol</t>
  </si>
  <si>
    <t>ipix</t>
  </si>
  <si>
    <t>Current Fiscal Year End Date</t>
  </si>
  <si>
    <t>--06-30</t>
  </si>
  <si>
    <t>Entity Filer Category</t>
  </si>
  <si>
    <t>Accelerated Filer</t>
  </si>
  <si>
    <t>Document Type</t>
  </si>
  <si>
    <t>10-Q</t>
  </si>
  <si>
    <t>Document Period End Date</t>
  </si>
  <si>
    <t>Sep. 30,
		2017</t>
  </si>
  <si>
    <t>Entity Current Reporting Status</t>
  </si>
  <si>
    <t>Yes</t>
  </si>
  <si>
    <t>Entity Voluntary Filers</t>
  </si>
  <si>
    <t>No</t>
  </si>
  <si>
    <t>Entity Well-known Seasoned Issuer</t>
  </si>
  <si>
    <t>Amendment Flag</t>
  </si>
  <si>
    <t>false</t>
  </si>
  <si>
    <t>Document Fiscal Year Focus</t>
  </si>
  <si>
    <t>Document Fiscal Period Focus</t>
  </si>
  <si>
    <t>Q1</t>
  </si>
  <si>
    <t>Entity Common Stock, Shares Outstanding</t>
  </si>
  <si>
    <t>CONDENSED BALANCE SHEETS - USD ($)</t>
  </si>
  <si>
    <t>Jun. 30, 2017</t>
  </si>
  <si>
    <t>Current Assets:</t>
  </si>
  <si>
    <t>Cash</t>
  </si>
  <si>
    <t>Prepaid expenses</t>
  </si>
  <si>
    <t>Security deposits</t>
  </si>
  <si>
    <t xml:space="preserve"> </t>
  </si>
  <si>
    <t>Subscription receivable</t>
  </si>
  <si>
    <t>Total Current Assets</t>
  </si>
  <si>
    <t>Other Assets:</t>
  </si>
  <si>
    <t>Patents - net</t>
  </si>
  <si>
    <t>Equipment -net</t>
  </si>
  <si>
    <t>Deferred offering costs - net</t>
  </si>
  <si>
    <t>Security deposit</t>
  </si>
  <si>
    <t>Total Other Assets</t>
  </si>
  <si>
    <t>Total Assets</t>
  </si>
  <si>
    <t>Current Liabilities:</t>
  </si>
  <si>
    <t>Accounts payable - (including related party payables of approximately $1,511,000 and 1,506,000, respectively)</t>
  </si>
  <si>
    <t>Accrued expenses - (including related party accruals of approximately $54,000 and $38,000, respectively)</t>
  </si>
  <si>
    <t>Accrued salaries and payroll taxes - (including related party accrued salaries of approximately $2,953,000 and $2,953,000, respectively)</t>
  </si>
  <si>
    <t>Convertible note payable - related party</t>
  </si>
  <si>
    <t>Total Current Liabilities</t>
  </si>
  <si>
    <t>Total Liabilities</t>
  </si>
  <si>
    <t>Stockholders Deficiency</t>
  </si>
  <si>
    <t>Preferred stock, $0.001 par value, 10,000,000 designated shares, no shares issued and outstanding</t>
  </si>
  <si>
    <t>Additional paid-in capital</t>
  </si>
  <si>
    <t>Accumulated deficit</t>
  </si>
  <si>
    <t>Treasury Stock, at cost (329,136 shares and 262,080 shares as of September 30, 2017 and June 30, 2017, respectively)</t>
  </si>
  <si>
    <t>Total Stockholders Deficiency</t>
  </si>
  <si>
    <t>Total Liabilities and Stockholders Deficiency</t>
  </si>
  <si>
    <t>Common Class A</t>
  </si>
  <si>
    <t>Common Stock, Value</t>
  </si>
  <si>
    <t>Common Class B</t>
  </si>
  <si>
    <t>CONDENSED BALANCE SHEETS (Parenthetical) - USD ($)</t>
  </si>
  <si>
    <t>Accounts payable, related party payables (in dollars)</t>
  </si>
  <si>
    <t>Accrued expenses, related party accruals (in dollars)</t>
  </si>
  <si>
    <t>Accrued salaries, due to related parties (in dollars)</t>
  </si>
  <si>
    <t>Stockholders' Equity</t>
  </si>
  <si>
    <t>Preferred stock, par value (in dollars per share)</t>
  </si>
  <si>
    <t>Preferred stock, shares designated (in shares)</t>
  </si>
  <si>
    <t>Preferred stock, shares issued (in shares)</t>
  </si>
  <si>
    <t>Preferred stock, shares outstanding (in shares)</t>
  </si>
  <si>
    <t>Treasury Stock value</t>
  </si>
  <si>
    <t>Common Stock, par value (in dollars per share)</t>
  </si>
  <si>
    <t>Common Stock, shares authorized (in shares)</t>
  </si>
  <si>
    <t>Common Stock, shares issued (in shares)</t>
  </si>
  <si>
    <t>Common Stock, shares outstanding (in shares)</t>
  </si>
  <si>
    <t>CONDENSED STATEMENTS OF OPERATIONS (Unaudited) - USD ($)</t>
  </si>
  <si>
    <t>Sep. 30, 2016</t>
  </si>
  <si>
    <t>Condensed Statements Of Operations</t>
  </si>
  <si>
    <t>Revenues</t>
  </si>
  <si>
    <t>Operating expenses:</t>
  </si>
  <si>
    <t>Research and development expenses</t>
  </si>
  <si>
    <t>General and administrative expenses</t>
  </si>
  <si>
    <t>Officers' payroll and payroll tax expenses</t>
  </si>
  <si>
    <t>Professional fees</t>
  </si>
  <si>
    <t>Total operating expenses</t>
  </si>
  <si>
    <t>Loss from operations</t>
  </si>
  <si>
    <t>Other income (expenses)</t>
  </si>
  <si>
    <t>Interest income</t>
  </si>
  <si>
    <t>Interest expense</t>
  </si>
  <si>
    <t>Total other expense - net</t>
  </si>
  <si>
    <t>Loss before provision for income taxes</t>
  </si>
  <si>
    <t>Provision for income taxes</t>
  </si>
  <si>
    <t>Net loss</t>
  </si>
  <si>
    <t>Basic and diluted loss per share</t>
  </si>
  <si>
    <t>Weighted average number of common shares outstanding</t>
  </si>
  <si>
    <t>CONDENSED STATEMENTS OF CASH FLOW (Unaudited) - USD ($)</t>
  </si>
  <si>
    <t>CASH FLOWS FROM OPERATING ACTIVITIES:</t>
  </si>
  <si>
    <t>Adjustments to reconcile net loss to net cash used in operating activities:</t>
  </si>
  <si>
    <t>Common stock and stock options issued as payment for compensation, services rendered and financing costs</t>
  </si>
  <si>
    <t>Amortization of patent costs</t>
  </si>
  <si>
    <t>Depreciation of equipment</t>
  </si>
  <si>
    <t>Changes in operating assets and liabilities:</t>
  </si>
  <si>
    <t>Prepaid expenses and security deposits</t>
  </si>
  <si>
    <t>Other receivable</t>
  </si>
  <si>
    <t>Accounts payable</t>
  </si>
  <si>
    <t>Accrued expenses</t>
  </si>
  <si>
    <t>Accrued officers' salaries and payroll taxes</t>
  </si>
  <si>
    <t>Net cash used in operating activities</t>
  </si>
  <si>
    <t>CASH FLOWS FROM INVESTING ACTIVITIES:</t>
  </si>
  <si>
    <t>Additions to equipment</t>
  </si>
  <si>
    <t>Patent costs</t>
  </si>
  <si>
    <t>Net cash used in investing activities</t>
  </si>
  <si>
    <t>CASH FLOWS FROM FINANCING ACTIVITIES:</t>
  </si>
  <si>
    <t>Sale of common stock, net of offering costs</t>
  </si>
  <si>
    <t>Purchase of treasury stock</t>
  </si>
  <si>
    <t>Net cash provided by financing activities</t>
  </si>
  <si>
    <t>NET DECREASE IN CASH</t>
  </si>
  <si>
    <t>CASH, BEGINNING OF PERIOD</t>
  </si>
  <si>
    <t>CASH, END OF PERIOD</t>
  </si>
  <si>
    <t>SUPPLEMENTAL DISCLOSURES OF CASH FLOW</t>
  </si>
  <si>
    <t>Cash paid for interest</t>
  </si>
  <si>
    <t>SUPPLEMENTAL DISCLOSURE OF NON-CASH FLOW INVESTING AND FINANCING ACTIVITIES</t>
  </si>
  <si>
    <t>Commitment shares issued as deferred offering costs</t>
  </si>
  <si>
    <t>Reversal of subscription receivable to treasury stock</t>
  </si>
  <si>
    <t>Basis of Presentation and Nature of Operations</t>
  </si>
  <si>
    <t>Notes to Financial Statements</t>
  </si>
  <si>
    <t>Note 1 - Basis of Presentation and Nature of Operations</t>
  </si>
  <si>
    <t>Unaudited
Interim Financial Information The
accompanying unaudited condensed financial statements of Innovation Pharmaceuticals Inc.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June 30, 2017, included in our Annual Report on Form 10-K for the year ended June 30, 2017. In
the opinion of the management of Innovation Pharmaceuticals Inc., all adjustments, which are of a normal recurring nature, necessary
for a fair statement of the results for the three month periods have been made. Results for the interim period presented are not
necessarily indicative of the results that might be expected for the entire fiscal year. When used in these notes, the terms Company,
we, us or our mean Innovation Pharmaceuticals Inc. Basis
of Presentation and Name Change Innovation
Pharmaceuticals Inc. (the Company) was incorporated as Econoshare, Inc. on August 1, 2005, in the State of Nevada.
On December 6, 2007, the Company acquired Cellceutix Pharma, Inc., a privately owned corporation formed under the laws of the
State of Delaware on June 20, 2007. Following the acquisition, the Company changed its name to Cellceutix Corporation. Effective
June 5, 2017, the Company amended its Articles of Incorporation and changed its name from Cellceutix Corporation to Innovation
Pharmaceuticals Inc. In accordance with Section 92A.180 of the Nevada Revised Statutes, stockholder approval of the name change
was not required. The
Company is a clinical stage biopharmaceutical company and has no customers, products or revenues to date. The Companys
common stock is quoted on OTCQB, symbol IPIX. Nature
of Operations -Overview We
are in the business of developing innovative small molecule therapies to treat diseases with significant medical need, particularly
in the areas of cancer, antibiotics and inflammatory disease. Our strategy is to use our business and scientific expertise to
maximize the value of our pipeline. We will do this by focusing initially on our lead compounds, Brilacidin, Kevetrin and Prurisol
and advancing them as quickly as possible along the regulatory pathway. We will develop the highest quality data and broadest
intellectual property to support our compounds. We
currently own all development and marketing rights to our products. In order to successfully develop and market our products,
we may have to partner with other companies. Prospective partners may require that we grant them significant development and/or
commercialization rights in return for agreeing to share the risk of development and/or commercialization.</t>
  </si>
  <si>
    <t>Going Concern and Liquidity</t>
  </si>
  <si>
    <t>Note 2 - Going Concern and Liquidity</t>
  </si>
  <si>
    <t>As
of June 30, 2017, the Company adopted Accounting Standards Codification 205-40. This guidance amended the existing requirements
for disclosing information about an entitys ability to continue as a going concern and explicitly requires management to
assess an entitys ability to continue as a going concern and to provide related disclosure in certain circumstances. This
guidance was effective for annual reporting periods ending after December 15, 2016, and for annual and interim reporting periods
thereafter. The following information reflects the results of managements assessment, plans and conclusion of the Companys
ability to continue as a going concern.
As
of September 30, 2017, the Company has an accumulated deficit of $74.1 million, representative of recurring losses since inception.
The Company is a development stage pharmaceutical company that has no sales as it does not have any products in the market and
will continue to not have any revenues until it begins to market its products after it has obtained the necessary Federal Drug
Administration (the FDA) approval. As a result, the Company expects to continue to incur losses. At
September 30, 2017, the Companys cash amounted to $2.9 million and current liabilities amounted to $10.8 million, of which
$6.6 million were payables to related parties with no immediate payment terms (See Note 8- Related Party Transactions in the Notes
to Condensed Financial Statements section below). The Company had expended substantial funds on its clinical trials and expects
to increase this spending. The Companys net cash used in operating activities for the three months ended September 30,
2017 was approximately $3.7 million, and current projections indicate that the Company will have continued negative cash flows
for the foreseeable future. Our net losses incurred for the three months ended September 30, 2017 and 2016, amounted to $4.5 million
and $3.0 million, respectively, and working capital deficits was approximately $7.6 million and $6.1 million at September 30,
2017 and June 30, 2017, respectively. Accordingly,
the Companys planned operations, including total budgeted expenditures of approximately $15 million for the next twelve
months, raise doubt about its ability to continue as a going concern. The Companys plans to alleviate the doubt of its
ability to continue as a going concern primarily include controlling the timing and spending on its research and development programs
and raising additional funds through equity financings from its common stock purchase agreement with Aspire Capital Fund, LLC,
an Illinois limited liability company (Aspire Capital). The Company may consider other plans to fund operations
including: (1) raising additional capital through debt financings or from other sources; (2) additional funding through new relationships
to help fund future clinical trial costs (i.e. licensing and partnerships); (3) reducing spending on one or more research and
development programs by discontinuing development; and/or (4) restructuring operations to change its overhead structure. The Company
may issue securities, including shares of common stock, shares of preferred stock and stock purchase contracts through private
placement transactions or registered public offerings, pursuant to its registration statement on Form S-3 filed with the SEC on
September 11, 2017. The Companys future liquidity needs, and ability to address those needs, will largely be determined
by the success of its product candidates and key development and regulatory events and its decisions in the future. The
Company believes that the actions discussed above are probable of occurring and alleviating the substantial doubt raised by our
historical operating results and satisfying our estimated liquidity needs twelve months from the issuance of the accompanying
financial statements. On September
6, 2017, the Company entered into a new $30 million common stock purchase agreement with Aspire Capital (the 2017 Agreement)
to replace the prior 2015 $30 million common stock purchase agreement with Aspire Capital (the 2015 Agreement).
During the period from July 1, 2017 to September 5, 2017, the Company generated proceeds of approximately $2.1 million under the
2015 Agreement from the sale of approximately 2.6 million shares of its common stock. During the period from September 6, 2017
to September 30, 2017, the Company generated proceeds of approximately $0.4 million under the 2017 Agreement from the sale of
approximately 0.6 million shares of its common stock. As of September 30, 2017, the available balance under the 2017 equity line
agreement is approximately $29.6 million.</t>
  </si>
  <si>
    <t>Significant Accounting Policies and Recent Accounting Pronouncements</t>
  </si>
  <si>
    <t>Note 3 - Significant Accounting Policies and Recent Accounting Pronouncements</t>
  </si>
  <si>
    <t>Use
of Estimates 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
Net
Loss Per Share Basic
and diluted loss per share is computed based on the weighted-average common shares and common share equivalents outstanding during
the period. Common share equivalents consist of stock options, convertible notes payable underlying shares and unvested restricted
stock. Common share equivalents of 47,242,085 and 45,036,175 shares of common stock were excluded from the computation of diluted
loss per share for the three months ended September 30, 2017 and 2016, respectively, because we incurred net losses for the three
months ended September 30, 2017 and 2016, and the effect of including these potential common shares in the net loss per share
calculations would be anti-dilutive and are therefore not included in the calculations. Treasury
Stock The
Company accounts for treasury stock using the cost method. There were 329,136 shares and 262,080 shares of treasury stock outstanding,
purchased at a total cumulative cost of $251,000 and $220,000 at September 30, 2017 and June 30, 2017, respectively (see Note
10). Treasury
stock, representing shares of the Companys common stock that have been acquired after having been issued, is recorded at
its acquisition cost and these shares are no longer considered outstanding. Accounting
for Stock Based Compensation The
stock-based compensation expense incurred by the Company for employees and directors in connection with its stock option plan
is based on the employee model of ASC 718, and the fair market value of the options is measured at the grant date. Under ASC 718,
an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is measured based on the fair market values of the underlying stock on the dates of grant. We recognize stock-based
compensation using the straight-line vesting method over the requisite service period of the equity awards. The
components of stock-based compensation expense included in the Companys Condensed Statement of Operations for the three
months ended September 30, 2017 and 2016 are as follows (rounded to nearest thousand):
Three
months ended September 30
2017 2016
Research
and development expenses
Professional
fees $ - $ 42,000
Employees
bonus 32,000 13,000
Officers
bonus 337,000 289,000
Total
stock-based compensation expense $ 369,000 $ 344,000 Recent
Adopted Accounting Pronouncements Going
Concern
Deferred
Taxes  Debt
Issuance Costs - Stock
Compensation - In
June 2014, the FASB issued ASU 2014-12, CompensationStock Compensation. The amendments in this ASU apply
to reporting entities that grant their employees share-based payments in which the terms of the award provide that a performance
target can be achieved after the requisite service period. This ASU is the final version of Proposed ASU EITF-13D, 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The implementation of this standard did not have a material impact on the Companys
accompanying condensed financial statements.
Recently
Issued Accounting Guidance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five-step, principles 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due to not having any revenue currently
and in the foreseeable future, has concluded that the impact of the adoption of this accounting standard on its financial statements
will not be material. In
February 2016, FASB issued ASU No. 2016-02, Leases (Topic 842). The guidance requires that a lessee recognize in
the statement of financial position a liability to make lease payments (the lease liability) and a right of use asset representing
its right to use the underlying asset for the lease term. The guidance requires the following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The guidance requires the following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U.S. GAAP. The amendments in Topic 842 are effective for fiscal years beginning
after December 15, 2018, including interim periods within those fiscal years. Management has determined that based on current
accounting and lease contract information the adoption of ASU No. 2016-02 is not expected to have a significant impact on the
Companys financial position, results of operations and disclosures. However, management is continually evaluating the future
impact of ASU No. 2016-02 based on changes in the Companys financial statements through the period of adoption. In
June 2016, the FASB issued ASU 2016-13, Financial InstrumentsMeasurement of Credit Losses on Financial Instruments,
which requires measurement and recognition of expected credit losses for financial assets held. ASU 2016-13 is effective for the
Company beginning January 1, 2020 and we are currently evaluating the impact that ASU 2016-13 will have on our condensed financial
statements. In
November 2016, the FASB issued ASU 2016-18, Restricted Cash. The amendments in this update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2016-18 is effective for the Company beginning January 1, 2018 and is required to be
applied using a retrospective transition method to each period presented. The Company is currently evaluating the impact that
ASU 2016-18 will have on our condensed cash flow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ASU 2017-01 is required to be applied prospectively and will be effective
for the Company beginning January 1, 2018. The impact on our condensed financial statements will depend on the facts and circumstances
of any specific future transactions. In
February 2017, the FASB issued ASU 2017-05, Clarifying the Scope of Asset Derecognition Guidance and Accounting for Partial
Sales of Nonfinancial Assets, which defines the term in-substance nonfinancial asset and clarifies the scope
and accounting of a financial asset that meets the definition. ASU 2017-05 also provides guidance for partial sales of nonfinancial
assets. ASU 2017-05 may be adopted under a retrospective or modified retrospective approach and is effective for the Company beginning
January 1, 2018. We are currently evaluating the impact that ASU 2017-05 will have on our condensed financial statements.
In March 2017,
the FASB issued ASU 2017-07, Improving the Presentation of Net Periodic Pension Cost and Net Periodic Postretirement Benefit
Cost, which requires that the service cost component of the Companys net periodic pension cost and net periodic
postretirement benefit cost be included in the same line item as other compensation costs arising from services rendered by employees,
with the other components of net periodic benefit cost being classified outside of a subtotal of income from operations. Of the
components of net periodic benefit cost, only the service cost component will be eligible for asset capitalization. ASU 2017-07
is effective for the Company beginning January 1, 2018 and is required to be applied retrospectively for the presentation of the
service cost component and the other components of net periodic pension cost and net periodic postretirement benefit cost in the
income statement. ASU 2017-07 allows a practical expedient for the estimation basis for applying the retrospective presentation
requirements and requires the prospective adoption, on and after the effective date, for the capitalization of the service cost
component of net periodic pension cost and net periodic postretirement benefit cost in assets. The Company, due to not having
any pension currently and in the foreseeable future, has concluded that the impact of the adoption of this accounting standard
on its financial statements will not be material.</t>
  </si>
  <si>
    <t>Patents, net</t>
  </si>
  <si>
    <t>Note 4 - Patents, net</t>
  </si>
  <si>
    <t>Patents,
net consisted of the following (rounded to nearest thousand):
Useful
life (years) September
30, 2017 June
30, 2017
Purchased
Patent Rights  Brilacidin, and related compounds 14 $ 4,082,000 $ 4,082,000
Purchased
Patent Rights  Anti-microbial  surfactants and related compounds 12 144,000 144,000
Patents
 Kevetrin and related compounds 17 1,330,000 1,308,000
5,556,000 5,534,000
Less:
Accumulated amortization for Brilacidin, Anti-microbial- surfactants and related compounds (1,234,000 ) (1,158,000 )
Accumulated
amortization for Patents Kevetrin and related compounds (184,000 ) (164,000 )
$ 4,138,000 $ 4,212,000 The
patents are amortized on a straight-line basis over the estimated remaining useful lives of the assets, determined to be 12-17
years from the date of acquisition. Amortization
expense for the three months ended September 30, 2017 and 2016 was approximately $96,000 and $91,000, respectively. At
September 30, 2017, the future amortization period for all patents was approximately 7.93 years to 17 years. Future estimated
annual amortization expenses are approximately $284,000 for the year ending June 30, 2018, $378,000 for each year from 2019 to
2025, $369,000 for the year ending June 30, 2026, $366,000 for the year ending June 30, 2027, $128,000 for the year ending June
30, 2028, $75,000 for the years ending June 30, 2029 through the years ended 2032, $35,000 for the year ending June 30, 2033 and
$10,000 for the year ending June 30, 2034.</t>
  </si>
  <si>
    <t>Accrued Expenses</t>
  </si>
  <si>
    <t>Note 5 - Accrued Expenses</t>
  </si>
  <si>
    <t xml:space="preserve">Accrued
expenses consisted of the following (rounded to nearest thousand):
September
30, 2017 June
30, 2017
Accrued
research and development consulting fees $ 302,000 $ 673,000
Accrued
rent (Note 8)  related parties 18,000 21,000
Accrued
interest  (Note 9) related parties 36,000 17,000
Total $ 356,000 $ 711,000 </t>
  </si>
  <si>
    <t>Accrued Salaries and Payroll Taxes - Related Parties And Other</t>
  </si>
  <si>
    <t>Note 6 - Accrued Salaries and Payroll Taxes - Related Parties And Other</t>
  </si>
  <si>
    <t>Accrued
salaries and payroll taxes consisted of the following (rounded to nearest thousand):
September
30, 2017 June
30, 2017
Accrued
salaries - related parties 2,823,000 2,823,000
Accrued
payroll taxes - related parties 130,000 130,000
Accrued
employee bonuses - 86,000
Withholding
tax 85,000 105,000
Total $ 3,038,000 $ 3,144,000 On
December 29, 2010, the Company entered into employment agreements with its two executive officers, Leo Ehrlich, the Companys
Chief Executive Officer, and Dr. Krishna Menon, Chief Scientific Officer. Both agreements provide for a three-year term with each
executive receiving an annual base salary of $350,000 per year commencing January 1, 2011, with an annual increase of 10% for
each year commencing January 2012. The Board, at its discretion, may increase the base salary based upon relevant circumstances.
On January 1, 2014 the Board approved the extension of these employment agreements for a one-year period with a 10% increase in
salary from the calendar year 2013 annual salary of $423,500, to an annual salary of $465,850. Until new employment agreements
are entered into, we will continue paying these officers salaries at this salary rate per annum.</t>
  </si>
  <si>
    <t>Commitments and Contingencies</t>
  </si>
  <si>
    <t>Note 7 - Commitments and Contingencies</t>
  </si>
  <si>
    <t>Lease
Commitments Operating
Leases  Rental Property The
Company signed a lease extension agreement with Cummings Properties which began on October 1, 2013. The lease is for a term of
five years ending on September 30, 2018, and requires monthly payments of $18,000. Innovative Medical Research Inc., a company
owned by Leo Ehrlich and Dr. Krishna Menon, officers of the Company, has co-signed the lease and subleases 200 square feet of
space previously used by the Company and pays the Company $900 per month. As
of September 30, 2017, future minimum lease payments to Cummings Properties required under the non-cancelable operating lease
are as follows (rounded to nearest thousand):
Year
ending June 30,
2018 $ 163,000
2019 54,000
Total
minimum payments $ 217,000 Rent
expense, net of lease income, under this operating lease agreement was approximately $52,000 and $51,000 for the three months
ended September 30, 2017 and 2016, respectively. Before September 2013, the Company paid rent to Kard Scientific for share of
office space and details are shown at Note 8 - Related Party Transactions below. Operating
Leases - Equipment We
lease equipment under a non-cancelable operating lease that expires in April, 2018. The future minimum rental commitment for our
operating lease for the next twelve months is $6,000, as of September 30, 2017 and was disclosed under Prepaid expenses. Contractual
Commitments The
Company has total contractual minimum commitments of approximately $4 million to contract research organizations as of September
30, 2017. Expenses are recognized when services are performed by the contract research organizations.</t>
  </si>
  <si>
    <t>Related Party Transactions</t>
  </si>
  <si>
    <t>Note 8 - Related Party Transactions</t>
  </si>
  <si>
    <t>Office
Lease Dr.
Menon, the Companys principal shareholder, President of Research, and Director, also serves as the Chief Operating Officer
and Director of Kard Scientific (KARD). On December 7, 2007, the Company began renting office space from KARD, and
since September 1, 2013, the Company no longer leases space from KARD. At September 30, 2017 and June 30, 2017, rent payable to
KARD of approximately $18,000 and $21,000, respectively, were included in accrued expenses. In
September 2013, the Company signed a lease extension agreement with Cummings Properties for the companys offices and laboratories
at 100 Cummings Center, Suite 151-B Beverly, MA 01915. The lease is for a term of five years from October 1, 2013 to September
30, 2018 and requires monthly payments of approximately $18,000. The Company had taken over the space occupied by KARD. In addition,
Innovative Medical Research Inc., (Innovative Medical) a company owned by Mr. Ehrlich and Dr. Menon, officers of
the Company, has co-signed the lease and rents approximately 200 square feet of office space, the space previously used by the
Company and pays the Company $900 per month, the same amount the Company previously paid KARD. Innovative Medical paid total rent
of approximately $3,000, to The Company for both of the three months ended September 30, 2016 and 2015 and the rental payment
was offset with the accrued rent owed to KARD. Clinical
Studies 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w has its own research study capabilities and no longer
uses KARD. At September 30, 2017 and June 30, 2017, the accrued research and development expenses payable to KARD was approximately
$1,486,000 and this amount was included in accounts payable. Other
related party transactions are disclosed in Note 9 below.</t>
  </si>
  <si>
    <t>Convertible Note Payable - Related Party</t>
  </si>
  <si>
    <t>Note 9 - Convertible Note Payable - Related Party</t>
  </si>
  <si>
    <t>During
the year ended June 30, 2010, Mr. Ehrlich loaned the Company a total of approximately $973,000. A condition for this note was
that the Ehrlich Promissory Note A and Ehrlich Promissory Note B be replaced with a new note, Ehrlich Promissory Note C. The Ehrlich
Promissory Note C is an unsecured demand note that bears 9% simple interest per annum and is convertible into the Companys
Class A common stock at $0.50 per share. The note requires that the interest rate on the amounts due on Ehrlich Promissory Notes
A and B be changed retroactively, beginning October 1, 2009, to 9%. On April 1, 2011, the Company amended the Ehrlich Promissory
Note C and agreed to retroactively convert accrued interest of approximately $97,000 through December 31, 2010 into additional
principal. During the year ended June 30, 2011, Mr. Ehrlich loaned the Company an additional (approximate) $997,000 which brought
the total balance of the demand note to approximately $2,002,000. During the year ended June 30, 2012, Mr. Ehrlich loaned the
Company an additional $20,000 which brought the balance of this demand note to approximately $2,022,000. On
May 8, 2012, the Company did not have the ability to repay the Ehrlich Promissory Note C loan and agreed to change the interest
rate on the outstanding balance of principal and interest of approximately $2,248,000, as of March 31, 2012, from 9% simple interest
to 10% simple interest, and the Company issued 2,000,000 Equity Incentive Options exercisable at $0.51 per share equal to 110%
of the closing bid price of $0.46 per share on May 7, 2012. Options are valid for ten (10) years from the date of issuance. At
September 30, 2017 and June 30, 2017, approximately $36,000 and $17,000, respectively, is the accrued interest payable on this
note. At
September 30, 2017 and June 30, 2017, principal balance of this demand note was approximately $2,022,000.</t>
  </si>
  <si>
    <t>Equity Incentive Plans, Stock-Based Compensation, Exercise of Options and Warrants Outstanding</t>
  </si>
  <si>
    <t>Note 10 - Equity Incentive Plans, Stock-Based Compensation, Exercise of Options and Warrants Outstanding</t>
  </si>
  <si>
    <t>Current
Equity Incentive Plan 2016
Equity Incentive Plan On
June 30, 2016, the Board of Directors adopted the Companys 2016 Equity Incentive Plan (the 2016 Plan). The
2016 Plan became effective upon adoption by the Board of Directors on June 30, 2016. Up
to 20,000,000 shares of the Companys Class A common stock may be issued under the 2016 Plan (subject to adjustment as described
in the 2016 Plan); provided that (1) no Outside Director (as defined in the 2016 Plan) may be granted awards covering more than
250,000 shares of common stock in any year and (2) no participant shall be granted, during any one year period, options to purchase
common stock and stock appreciation rights with respect to more than 4,000,000 shares of common stock in the aggregate or any
other awards with respect to more than 2,500,000 shares of common stock in the aggregate. The 2016 Plan permits the grant of ISOs,
non-qualified stock options, stock appreciation rights, restricted awards, performance share awards and performance compensation
awards to employees, directors, and consultants of the Company and its affiliates. In
connection with adoption of the 2016 Plan, the Board of Directors also approved forms of Incentive Stock Option Agreement for
Employees, Non-qualified Stock Option Agreement for Employees, Non-qualified Stock Option Agreement for Non-Employee Directors,
Restricted Stock Award Agreement for Employees and Restricted Stock Award Agreement for Non-Employee Directors that will be utilized
by the Company to grant options and restricted shares under the 2016 Plan. Stock
Options Issued and Outstanding The
following table summarizes all stock option activity under the Companys equity incentive plans:
Number
of Options Weighted
Average Exercise Price Weighted
Average Remaining Contractual Life (Years) Aggregate
Intrinsic Value
Outstanding
at June 30, 2017 40,655,245 $ 0.22 3.61 $ 31,662,730
Granted
795,826 0.71 -
Forfeited/expired (32,500 ) 0.59 -
Outstanding
at September 30, 2017 41,418,571 $ 0.23 3.49 $ 22,864,396
Exercisable
at September 30, 2017 40,168,501 $ 0.21 3.30 $ 22,844,500 The
fair value of options granted for the three months ended September 30, 2017 and 2016 was estimated on the date of grant using
the Black Scholes model that uses assumptions noted in the following table.
Three
months ended September 30,
2017 2016
Expected
term (in years) 10 3-10
Expected
stock price volatility 106.01 % 57.63%-111.62 %
Risk-free
interest rate 2.15 % 0.71%-1.73 %
Expected
dividend yield - -
Stock-Based
Compensation The
Company recognized approximately $369,000 and $344,000 of total stock-based compensation costs related to equity grant awards
for the three months ended September 30, 2017 and 2016, respectively. The $369,000 of stock based compensation expense for the
three months ended September 30, 2017 included approximately $141,000 of stock options expense and $228,000 of restricted stock
awards.
For
the three months ended September 30, 2017 On
September 1, 2017, the Company agreed to grant to Dr. Arthur Bertolino, the President and Chief Medical Officer of the Company,
under the 2016 Plan (i) 1,066,667 shares of restricted stock and (ii) a ten-year option to purchase 617,839 shares of the Companys
Class A common stock at an exercise price of $0.705 per share. Both shares and options shall vest upon the earliest to occur of
the following: (1) 50% upon the first anniversary of the effective date and the remaining 50% upon the second anniversary of the
effective date; (2) shares of the Companys common stock close above $3.00 per share (as may be adjusted for any stock splits
or similar actions); (3) the commencement of trading of shares of the Companys common stock on a national securities exchange;
or (4) upon a change in control of the Company. The 1,066,667 shares were valued at approximately $752,000 and the 617,839 stock
options valued at approximately $399,000. Both shares and options will be amortized over 2 years to September 1, 2019 unless the
other vesting requirements are met sooner. At September 30, 2017, the Company determined that it was not probable that these accelerated
vesting provisions would occur earlier than the scheduled vesting date and recorded approximately $48,000 of stock-based compensation
expense for these equity grants, including approximately $17,000 of stock option expense and $31,000 for the stock awards. On
September 1, 2017, the Company agreed to grant to Ms. Jane Harness, the Vice President, Clinical Sciences and Portfolio Management
of the Company under the 2016 Plan (i) 58,394 shares of restricted stock and (ii) a ten-year option to purchase 172,987 shares
of the Companys Class A common stock at an exercise price of $0.705 per share. Both shares and options shall vest upon
the earliest to occur of the following: (1) one third upon the first anniversary of the effective date, one third upon the second
anniversary of the effective date, and the remaining one third upon the third anniversary of the effective date; or (2) upon a
change in control of the Company. The 58,394 shares were valued at approximately $41,000 and the 172,987 stock options valued
at approximately $112,000. Both shares and options will be amortized over 3 years to September 1, 2020 unless the other vesting
requirements are met sooner. During the three months ended September 30, 2017, the Company recorded approximately $4,000 of stock-based
compensation expense for these equity grants, including approximately $3,000 of stock option expense and $1,000 for the stock
awards. On
September 1, 2017, the Company agreed to grant to Ms. Ponugoti, under the 2016 Plan, ten-year options to purchase 5,000 shares
of the Companys common stock at an exercise price of $0.705 per share, which shall vest upon the earliest to occur of the
following: (1) one third upon the first anniversary of the effective date, one-third upon the second anniversary of the effective
date, and the remaining one-third upon the third anniversary of the effective date; or (2) upon a change in control of the Company.
The 5,000 stock options valued at approximately $3,000 and it will be amortized over 3 years to September 1, 2020 unless the other
vesting requirements are met sooner. During the three months ended September 30, 2017, the Company recorded approximately $100
of stock option expense for this option grant. Purchase
of Treasury Stock - cash paid to Federal and State Taxing Authorities arising from the withholding of common shares from an officers
vested restricted stock grant issuance and issuance of Treasury Stock and the reversal of outstanding stock subscription receivable On
September 1, 2017, 19,465 shares of the Companys restricted stock vested to Ms. Harness according to Ms. Harnesss
employment agreement. The total taxable compensation to Ms. Harness for the 19,465 vested shares was $14,000, which is priced
at the closing stock price on September 1, 2017 at $0.705 a share. The
Company issued 12,409 common shares (net share issuance amount), which is approximately 64% of the total vested common share amount
of 19,465 common shares due to be issued to Ms. Harness. The remaining 7,056 shares of common stock were withheld from Ms. Harness
for the payment of payroll taxes to the Federal and State taxing authorities and these shares withheld are being reported by the
Company as treasury stock, at cost, on the Companys accompanying balance sheets. In
addition, the Company reversed an outstanding subscription receivable of $26,000 for 60,000 shares of common stock and recorded
this amount as the cost of treasury stock. There were 329,136 shares and 262,080 shares of treasury stock outstanding, purchased
at a total cumulative cost of $251,000 and $220,000 at September 30, 2017 and June 30, 2017, respectively.
Restricted
Stock Awards Outstanding The
following summarizes our restricted stock activity for our restricted stock issuances:
Weighted
Average
Grant
Number
of Date
Fair
Shares Value
Total
awards outstanding at June 30, 2017 601,728 $ 1.39
Total
shares granted 1,125,061 0.71
Total
shares vested (19,465 ) 1.37
Total
shares forfeited -
Total
unvested shares outstanding at September 30, 2017 1,707,324 $ 0.94 Scheduled
vesting for outstanding restricted stock awards at September 30, 2017 is as follows:
Year
Ending June 30,
2018 2019 2020 2021 Total
Scheduled
vesting 1,070,000 575,597 42,263 19,464 1,707,324
As
of September 30, 2017, there was $1.4 million of net unrecognized compensation cost related to unvested restricted stock-based
compensation arrangements. This compensation is recognized on a straight-line basis resulting in approximately $0.9 million of
compensation expected to be expensed over the next twelve months, and the total unrecognized stock-based compensation expense
having a weighted average recognition period of 1.48 years. For
the three months ended September 30, 2016 Issuances
of Common Stock and Stock Options  Pursuant to New Employment Agreements On
June 27, 2016, the Company and Dr. Bertolino entered into an executive employment agreement as our President and Chief Medical
Officer of the Company, effective on June 27, 2016 and the Company agreed to grant to Dr. Bertolino under the Companys
2016 Equity Incentive Plan (i) 1,066,667 shares of restricted stock and (ii) a ten-year option to purchase 617,839 shares of the
Companys Class A common stock at an exercise price of $1.39 per share. See Note 10 for additional information concerning
the restricted stock and stock options granted to Dr. Bertolino. On
July 18, 2016, the Company issued 7,500 stock options to purchase shares of the Companys common stock to a consultant for
services rendered, exercisable for 3 years at $1.38 per share of common stock. The value of these 7,500 options was approximately
$4,000. During the three months ended September 30, 2016, the Company recorded approximately $4,000 of stock option expense for
this option grant. On
September 1, 2016, the Company and Ms. Harness entered into an executive employment agreement as the Companys VP, Clinical
Sciences and Portfolio Management, effective on September 1, 2016. Commencing on September 1, 2016, the Company agreed to pay
Ms. Harness an annual salary of $250,000. In addition, the Company agreed to grant to Ms. Harness, under the 2016 Plan (i) 58,394
shares of restricted stock, which shall vest upon the earliest to occur of the following: (1) one third upon the first anniversary
of the effective date, one-third upon the second anniversary of the effective date, and the remaining one-third upon the third
anniversary of the effective date; or (2) upon a Change in Control (as defined in the employment agreement) of the Company, and
(ii) ten-year options to purchase 172,987 shares of the Companys common stock were also granted at an exercise price of
$1.37 per share, which shall vest upon the earliest to occur of the following: (1) one-third upon the first anniversary of the
effective date, and the remaining balance vesting monthly in equal portions over the following 24 months; and (2) upon a Change
in Control (as defined in the employment agreement) of the Company. The 58,394 shares were valued at approximately $80,000, which
will be amortized over three years to September 1, 2019. The 172,987 stock options were valued at approximately $220,000 and will
be exercisable for 10 years at an exercise price of $1.26 per share. They will be amortized over 3 years to September 1, 2019.
During the three months ended September 30, 2017 and 2016, the Company recorded approximately $25,000 and $8,000 of stock-based
compensation expense for these equity grants, respectively. The $25,000 included approximately $18,000 of stock option expense
and $7,000 for the stock awards and the $8,000 included approximately $6,000 of stock option expense and $2,000 for the stock
awards.
On
September 15, 2016, the Company and Dr. Lang entered into an executive employment agreement as the Companys VP, Regulatory
Affairs, effective on September 15, 2016. Commencing on September 15, 2016, the Company agreed to pay Dr. Lang an annual salary
of $250,000. In addition, the Company agreed to grant to Dr. Lang under the 2016 Plan (i) 63,492 shares of restricted stock, which
shall vest upon the earliest to occur of the following: (1) one-third upon the first anniversary of the effective date, one third
upon the second anniversary of the effective date, and the remaining one-third upon the third anniversary of the effective date;
or (2) upon a Change in Control (as defined in the employment agreement) of the Company, and (ii) ten-year options to purchase
188,262 shares of the Companys common stock were also granted at an exercise price of $1.26 per share, which shall vest
upon the earliest to occur of the following: (1) one-third upon the first anniversary of the effective date, and the remaining
balance vesting monthly in equal portions over the following 24 months; and (2) upon a Change in Control (as defined in the employment
agreement) of the Company. The 63,492 shares were valued at approximately $80,000, which will be amortized over three years to
September 15, 2019. The 188,262 stock options were valued at approximately $220,000 and will be exercisable for 10 years at an
exercise price of $1.26 per share. They will be amortized over 3 years to September 15, 2019. During the three months ended September
30, 2017 and 2016, the Company recorded approximately $0 and $4,000 of stock-based compensation expense for these equity grants,
respectively. There was no stock-based compensation expense for Dr. Lang since she resigned on March 17, 2017 and the 63,492 restricted
shares and the 188,262 stock options were forfeited. The $4,000 included approximately $3,000 of stock option expense and $1,000
for the stock awards. Issuance
of Common Stock to Consultants On
July 18, 2016, the Company issued 7,500 shares to a consultant for service rendered. The value of these 7,500 shares at $1.38
per share was approximately $10,000. On
August 1, 2016, the Company issued 11,720 shares to a consultant for service rendered. The value of these 11,720 shares at $1.28
per share was approximately $15,000. Exercise
of options During
the three months ended September 30, 2017 and 2016, there were no stock options exercised. Stock
Warrants Outstanding There
were no warrants outstanding as of September 30, 2017 and December 31, 2016.</t>
  </si>
  <si>
    <t>Equity Transactions</t>
  </si>
  <si>
    <t>Note 11 - Equity Transactions</t>
  </si>
  <si>
    <t>For
the three months ended September 30, 2017 $30
million Class A Common Stock Purchase Agreement with Aspire Capital On
September 6, 2017, the Company entered into a common stock purchase agreement with Aspire Capital, which replaced the prior 2015
$30 million Aspire Capital stock purchase agreement and provides that, upon the terms and subject to the conditions and limitations
set forth therein, Aspire Capital is committed to purchase up to an aggregate of $30.0 million of the Companys common stock
over the 36-month term of the Stock Purchase Agreement. The Company issued 300,000 shares of its Class A common stock to Aspire
Capital as a commitment fee. The commitment fee of approximately $215,000 is amortized pro-rata as the funding is received. The
amortized amount of $3,000 was recorded to additional paid-in capital for the three months ended September 30, 2017. The unamortized
portion is carried on the balance sheet as deferred offering costs and was $212,000 at September 30, 2017. The Company registered
the resale of all shares that Aspire Capital will purchase under this common stock purchase agreement. To the extent Aspire Capital
purchases shares under this Purchase Agreement and subsequently sells those shares purchased, the other holders of shares of our
Class A common stock may experience dilution, which may be substantial. In addition, the sale of a substantial number of shares
of our Class A common stock by Aspire Capital, or anticipation of such sales, could make it more difficult for us to sell equity
or equity-related securities in the future at a time and price that we might otherwise wish to effect sales.
During
the period from September 6, 2017 to September 30, 2017, the Company generated proceeds of approximately $0.4 million under the
new 2017 agreement with Aspire Capital from the sale of approximately 0.6 million shares of its common stock. As of September
30, 2017, the available balance under the new equity line agreement was approximately $29.6 million. On
March 30, 2015, the Company entered into its prior common stock purchase agreement with Aspire Capital, which provides that, upon
the terms and subject to the conditions and limitations set forth therein, Aspire Capital is committed to purchase up to an aggregate
of $30.0 million of the Companys common stock over the 36-month term of the Purchase Agreement. In consideration for entering
into this stock purchase agreement, the Company issued to Aspire Capital 160,000 shares of its Class A common stock as a commitment
fee. The commitment fee of approximately $499,000 was amortized as the funding is received. The unamortized portion of deferred
offering costs from this stock purchase agreement of $227,000, was recorded to additional paid-in capital during the three months
ended September 30, 2017, since the Company entered into a new $30 million common stock purchase agreement with Aspire Capital,
to replace this prior $30 million 2015 Aspire Capital agreement, on September 6, 2017. During the period from July 1, 2017 to
September 5, 2017, the Company has generated proceeds of approximately $2.1 million under this 2015 agreement with Aspire Capital,
from the sale of approximately 2.6 million shares of its common stock.</t>
  </si>
  <si>
    <t>Subsequent Events</t>
  </si>
  <si>
    <t>Note 12 - Subsequent Events</t>
  </si>
  <si>
    <t>Equity
Transactions From
October 1, 2017 to November 6, 2017, the Company has generated additional proceeds of approximately $0.9 million under the 2017
Common Stock Purchase Agreement with Aspire Capital from the sale of approximately 1.4 million shares of its common stock.</t>
  </si>
  <si>
    <t>Significant Accounting Policies and Recent Accounting Pronouncements (Policies)</t>
  </si>
  <si>
    <t>Significant Accounting Policies And Recent Accounting Pronouncements Policies</t>
  </si>
  <si>
    <t>Use of Estimates</t>
  </si>
  <si>
    <t>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Net Loss Per Share</t>
  </si>
  <si>
    <t>Basic
and diluted loss per share is computed based on the weighted-average common shares and common share equivalents outstanding during
the period. Common share equivalents consist of stock options, convertible notes payable underlying shares and unvested restricted
stock. Common share equivalents of 47,242,085 and 45,036,175 shares of common stock were excluded from the computation of diluted
loss per share for the three months ended September 30, 2017 and 2016, respectively, because we incurred net losses for the three
months ended September 30, 2017 and 2016, and the effect of including these potential common shares in the net loss per share
calculations would be anti-dilutive and are therefore not included in the calculations.</t>
  </si>
  <si>
    <t>Treasury Stock</t>
  </si>
  <si>
    <t>The
Company accounts for treasury stock using the cost method. There were 329,136 shares and 262,080 shares of treasury stock outstanding,
purchased at a total cumulative cost of $251,000 and $220,000 at September 30, 2017 and June 30, 2017, respectively (see Note
10). Treasury
stock, representing shares of the Companys common stock that have been acquired after having been issued, is recorded at
its acquisition cost and these shares are no longer considered outstanding.</t>
  </si>
  <si>
    <t>Accounting for Stock Based Compensation</t>
  </si>
  <si>
    <t xml:space="preserve">The
stock-based compensation expense incurred by the Company for employees and directors in connection with its stock option plan
is based on the employee model of ASC 718, and the fair market value of the options is measured at the grant date. Under ASC 718,
an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is measured based on the fair market values of the underlying stock on the dates of grant. We recognize stock-based
compensation using the straight-line vesting method over the requisite service period of the equity awards. The
components of stock-based compensation expense included in the Companys Condensed Statement of Operations for the three
months ended September 30, 2017 and 2016 are as follows (rounded to nearest thousand):
Three
months ended September 30
2017 2016
Research
and development expenses
Professional
fees $ - $ 42,000
Employees
bonus 32,000 13,000
Officers
bonus 337,000 289,000
Total
stock-based compensation expense $ 369,000 $ 344,000 </t>
  </si>
  <si>
    <t>Recent Adopted Accounting Pronouncements</t>
  </si>
  <si>
    <t>Going
Concern
Deferred
Taxes  Debt
Issuance Costs - Stock
Compensation - In
June 2014, the FASB issued ASU 2014-12, CompensationStock Compensation. The amendments in this ASU apply
to reporting entities that grant their employees share-based payments in which the terms of the award provide that a performance
target can be achieved after the requisite service period. This ASU is the final version of Proposed ASU EITF-13D, 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The implementation of this standard did not have a material impact on the Companys
accompanying condensed financial statements.</t>
  </si>
  <si>
    <t>Recently Issued Accounting Guidance</t>
  </si>
  <si>
    <t>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five-step, principles 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due to not having any revenue currently
and in the foreseeable future, has concluded that the impact of the adoption of this accounting standard on its financial statements
will not be material. In
February 2016, FASB issued ASU No. 2016-02, Leases (Topic 842). The guidance requires that a lessee recognize in
the statement of financial position a liability to make lease payments (the lease liability) and a right of use asset representing
its right to use the underlying asset for the lease term. The guidance requires the following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The guidance requires the following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U.S. GAAP. The amendments in Topic 842 are effective for fiscal years beginning
after December 15, 2018, including interim periods within those fiscal years. Management has determined that based on current
accounting and lease contract information the adoption of ASU No. 2016-02 is not expected to have a significant impact on the
Companys financial position, results of operations and disclosures. However, management is continually evaluating the future
impact of ASU No. 2016-02 based on changes in the Companys financial statements through the period of adoption. In
June 2016, the FASB issued ASU 2016-13, Financial InstrumentsMeasurement of Credit Losses on Financial Instruments,
which requires measurement and recognition of expected credit losses for financial assets held. ASU 2016-13 is effective for the
Company beginning January 1, 2020 and we are currently evaluating the impact that ASU 2016-13 will have on our condensed financial
statements. In
November 2016, the FASB issued ASU 2016-18, Restricted Cash. The amendments in this update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2016-18 is effective for the Company beginning January 1, 2018 and is required to be
applied using a retrospective transition method to each period presented. The Company is currently evaluating the impact that
ASU 2016-18 will have on our condensed cash flow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ASU 2017-01 is required to be applied prospectively and will be effective
for the Company beginning January 1, 2018. The impact on our condensed financial statements will depend on the facts and circumstances
of any specific future transactions. In
February 2017, the FASB issued ASU 2017-05, Clarifying the Scope of Asset Derecognition Guidance and Accounting for Partial
Sales of Nonfinancial Assets, which defines the term in-substance nonfinancial asset and clarifies the scope
and accounting of a financial asset that meets the definition. ASU 2017-05 also provides guidance for partial sales of nonfinancial
assets. ASU 2017-05 may be adopted under a retrospective or modified retrospective approach and is effective for the Company beginning
January 1, 2018. We are currently evaluating the impact that ASU 2017-05 will have on our condensed financial statements.
In
March 2017, the FASB issued ASU 2017-07, Improving the Presentation of Net Periodic Pension Cost and Net Periodic Postretirement
Benefit Cost, which requires that the service cost component of the Companys net periodic pension cost and net periodic
postretirement benefit cost be included in the same line item as other compensation costs arising from services rendered by employees,
with the other components of net periodic benefit cost being classified outside of a subtotal of income from operations. Of the
components of net periodic benefit cost, only the service cost component will be eligible for asset capitalization. ASU 2017-07
is effective for the Company beginning January 1, 2018 and is required to be applied retrospectively for the presentation of the
service cost component and the other components of net periodic pension cost and net periodic postretirement benefit cost in the
income statement. ASU 2017-07 allows a practical expedient for the estimation basis for applying the retrospective presentation
requirements and requires the prospective adoption, on and after the effective date, for the capitalization of the service cost
component of net periodic pension cost and net periodic postretirement benefit cost in assets. The Company, due to not having
any pension currently and in the foreseeable future, has concluded that the impact of the adoption of this accounting standard
on its financial statements will not be material.</t>
  </si>
  <si>
    <t>Significant Accounting Policies and Recent Accounting Pronouncements (Tables)</t>
  </si>
  <si>
    <t>Significant Accounting Policies And Recent Accounting Pronouncements Tables</t>
  </si>
  <si>
    <t>Schedule of components of stock based compensation related to stock options recognized in the company's statement of operations</t>
  </si>
  <si>
    <t xml:space="preserve">Three
months ended September 30
2017 2016
Research
and development expenses
Professional
fees $ - $ 42,000
Employees
bonus 32,000 13,000
Officers
bonus 337,000 289,000
Total
stock-based compensation expense $ 369,000 $ 344,000 </t>
  </si>
  <si>
    <t>Patents, net (Tables)</t>
  </si>
  <si>
    <t>Patents Net Tables</t>
  </si>
  <si>
    <t>Schedule of patents</t>
  </si>
  <si>
    <t xml:space="preserve">Useful
life (years) September
30, 2017 June
30, 2017
Purchased
Patent Rights  Brilacidin, and related compounds 14 $ 4,082,000 $ 4,082,000
Purchased
Patent Rights  Anti-microbial  surfactants and related compounds 12 144,000 144,000
Patents
 Kevetrin and related compounds 17 1,330,000 1,308,000
5,556,000 5,534,000
Less:
Accumulated amortization for Brilacidin, Anti-microbial- surfactants and related compounds (1,234,000 ) (1,158,000 )
Accumulated
amortization for Patents Kevetrin and related compounds (184,000 ) (164,000 )
$ 4,138,000 $ 4,212,000 </t>
  </si>
  <si>
    <t>Accrued Expenses (Tables)</t>
  </si>
  <si>
    <t>Accrued Expenses Tables</t>
  </si>
  <si>
    <t>Schedule of accrued expenses</t>
  </si>
  <si>
    <t>September
30, 2017 June
30, 2017
Accrued
research and development consulting fees $ 302,000 $ 673,000
Accrued
rent (Note 8)  related parties 18,000 21,000
Accrued
interest  (Note 9) related parties 36,000 17,000
Total $ 356,000 $ 711,000</t>
  </si>
  <si>
    <t>Accrued Salaries and Payroll Taxes - Related Parties And Other (Tables)</t>
  </si>
  <si>
    <t>Accrued Salaries And Payroll Taxes - Related Parties And Other Tables</t>
  </si>
  <si>
    <t>Schedule of accrued salaries and payroll taxes</t>
  </si>
  <si>
    <t>September
30, 2017 June
30, 2017
Accrued
salaries - related parties 2,823,000 2,823,000
Accrued
payroll taxes - related parties 130,000 130,000
Accrued
employee bonuses - 86,000
Withholding
tax 85,000 105,000
Total $ 3,038,000 $ 3,144,000</t>
  </si>
  <si>
    <t>Commitments and Contingencies (Tables)</t>
  </si>
  <si>
    <t>Commitments And Contingencies Tables</t>
  </si>
  <si>
    <t>Future minimum lease payments required under the non-cancelable operating lease</t>
  </si>
  <si>
    <t xml:space="preserve">Year
ending June 30,
2018 $ 163,000
2019 54,000
Total
minimum payments $ 217,000 </t>
  </si>
  <si>
    <t>Equity Incentive Plans, Stock-Based Compensation and Warrants (Tables)</t>
  </si>
  <si>
    <t>Equity Incentive Plans Stock-based Compensation And Warrants Tables</t>
  </si>
  <si>
    <t>Schedule of stock option activity</t>
  </si>
  <si>
    <t>Number
of Options Weighted
Average Exercise Price Weighted
Average Remaining Contractual Life (Years) Aggregate
Intrinsic Value
Outstanding
at June 30, 2017 40,655,245 $ 0.22 3.61 $ 31,662,730
Granted
795,826 0.71 -
Forfeited/expired (32,500 ) 0.59 -
Outstanding
at September 30, 2017 41,418,571 $ 0.23 3.49 $ 22,864,396
Exercisable
at September 30, 2017 40,168,501 $ 0.21 3.30 $ 22,844,500</t>
  </si>
  <si>
    <t>Valuation assumptions for stock options/warrants and SARs</t>
  </si>
  <si>
    <t xml:space="preserve">Three
months ended September 30,
2017 2016
Expected
term (in years) 10 3-10
Expected
stock price volatility 106.01 % 57.63%-111.62 %
Risk-free
interest rate 2.15 % 0.71%-1.73 %
Expected
dividend yield - - </t>
  </si>
  <si>
    <t>Schedule of Restricted Stock Award Activity</t>
  </si>
  <si>
    <t xml:space="preserve">Weighted
Average
Grant
Number
of Date
Fair
Shares Value
Total
awards outstanding at June 30, 2017 601,728 $ 1.39
Total
shares granted 1,125,061 0.71
Total
shares vested (19,465 ) 1.37
Total
shares forfeited -
Total
unvested shares outstanding at September 30, 2017 1,707,324 $ 0.94 </t>
  </si>
  <si>
    <t>Schedule of vesting outstanding restricted stock</t>
  </si>
  <si>
    <t xml:space="preserve">Year
Ending June 30,
2018 2019 2020 2021 Total
Scheduled
vesting 1,070,000 575,597 42,263 19,464 1,707,324 </t>
  </si>
  <si>
    <t>Basis of Presentation and Nature of Operations (Details Narrative)</t>
  </si>
  <si>
    <t>Basis Of Presentation And Nature Of Operations Details Narrative</t>
  </si>
  <si>
    <t>State of incorporation</t>
  </si>
  <si>
    <t>Nevada</t>
  </si>
  <si>
    <t>Date of incorporation</t>
  </si>
  <si>
    <t>Aug. 1,
		2005</t>
  </si>
  <si>
    <t>Going Concern and Liquidity (Details Narrative) - USD ($)</t>
  </si>
  <si>
    <t>1 Months Ended</t>
  </si>
  <si>
    <t>2 Months Ended</t>
  </si>
  <si>
    <t>Sep. 05, 2017</t>
  </si>
  <si>
    <t>Jun. 30, 2016</t>
  </si>
  <si>
    <t>Cash and cash equivalents</t>
  </si>
  <si>
    <t>Current liabilities</t>
  </si>
  <si>
    <t>Federal Drug Administration [Member]</t>
  </si>
  <si>
    <t>Working capital (deficit)</t>
  </si>
  <si>
    <t>Related parties liabilities</t>
  </si>
  <si>
    <t>Total Expenditure for planned</t>
  </si>
  <si>
    <t>Stock purchase agreement [Member] | Aspire Capital Fund Llc [Member]</t>
  </si>
  <si>
    <t>Shares reserved for future issuance under agreement, Value</t>
  </si>
  <si>
    <t>Share reserved for future issuance, Value cancelled</t>
  </si>
  <si>
    <t>Additional proceeds from common stock purchase agreement</t>
  </si>
  <si>
    <t>April 2015 agreement [Member] | Aspire Capital Fund Llc [Member]</t>
  </si>
  <si>
    <t>Common stock purchase agreement share</t>
  </si>
  <si>
    <t>Significant Accounting Policies and Recent Accounting Pronouncements (Details) - USD ($)</t>
  </si>
  <si>
    <t>Research and development expenses:</t>
  </si>
  <si>
    <t>Total stock-based compensation expense</t>
  </si>
  <si>
    <t>Research and Development Expense [Member]</t>
  </si>
  <si>
    <t>Employees' bonus</t>
  </si>
  <si>
    <t>Officers’ bonus</t>
  </si>
  <si>
    <t>Significant Accounting Policies and Recent Accounting Pronouncements (Detail Narrative) - USD ($)</t>
  </si>
  <si>
    <t>Significant Accounting Policies And Recent Accounting Pronouncements Detail Narrative</t>
  </si>
  <si>
    <t>Purchase of treasury stock, value</t>
  </si>
  <si>
    <t>Common Shares equivalents to convertible notes payable underlying shares and unvested restricted stock</t>
  </si>
  <si>
    <t>Patents, net (Details) - USD ($)</t>
  </si>
  <si>
    <t>Purchased Patent Rights</t>
  </si>
  <si>
    <t>Patent costs - net</t>
  </si>
  <si>
    <t>Patents [Member]</t>
  </si>
  <si>
    <t>Useful life</t>
  </si>
  <si>
    <t>14 years</t>
  </si>
  <si>
    <t>Less: Accumulated amortization</t>
  </si>
  <si>
    <t>Patents Two [Member]</t>
  </si>
  <si>
    <t>12 years</t>
  </si>
  <si>
    <t>Patents Three [Member]</t>
  </si>
  <si>
    <t>17 years</t>
  </si>
  <si>
    <t>Patents, net (Details Narrative) - USD ($)</t>
  </si>
  <si>
    <t>Amortization expense</t>
  </si>
  <si>
    <t>Year 2034 [Member]</t>
  </si>
  <si>
    <t>Estimated annual amortization expense</t>
  </si>
  <si>
    <t>Year 2033 [Member]</t>
  </si>
  <si>
    <t>Year 2029 and 2032 [Member]</t>
  </si>
  <si>
    <t>Year 2028 [Member]</t>
  </si>
  <si>
    <t>Year 2027 [Member]</t>
  </si>
  <si>
    <t>Year 2026 [Member]</t>
  </si>
  <si>
    <t>Year 2019-2025 [Member]</t>
  </si>
  <si>
    <t>Year 2018 [Member]</t>
  </si>
  <si>
    <t>Amortization period</t>
  </si>
  <si>
    <t>Patents [Member] | Minimum [Member]</t>
  </si>
  <si>
    <t>7 years 11 months 4 days</t>
  </si>
  <si>
    <t>Estimated remaining useful lives of the assets</t>
  </si>
  <si>
    <t>Patents [Member] | Maximum [Member]</t>
  </si>
  <si>
    <t>Accrued Expenses (Details) - USD ($)</t>
  </si>
  <si>
    <t>Accrued Expenses Details</t>
  </si>
  <si>
    <t>Accrued research and development consulting fees</t>
  </si>
  <si>
    <t>Accrued rent (Note 8) - related parties</t>
  </si>
  <si>
    <t>Accrued interest (Note 9) - related parties</t>
  </si>
  <si>
    <t>Total</t>
  </si>
  <si>
    <t>Accrued Salaries and Payroll Taxes - Related Parties And Other (Details) - USD ($)</t>
  </si>
  <si>
    <t>Accrued Salaries And Payroll Taxes - Related Parties And Other Details</t>
  </si>
  <si>
    <t>Accrued salaries - related parties</t>
  </si>
  <si>
    <t>Accrued payroll taxes - related parties</t>
  </si>
  <si>
    <t>Accrued salaries - employees</t>
  </si>
  <si>
    <t>Withholding tax</t>
  </si>
  <si>
    <t>Accrued Salaries and Payroll Taxes - Related Parties And Other (Details Narrative) - USD ($)</t>
  </si>
  <si>
    <t>Jan. 01, 2011</t>
  </si>
  <si>
    <t>Jan. 01, 2014</t>
  </si>
  <si>
    <t>Jan. 01, 2013</t>
  </si>
  <si>
    <t>Jan. 01, 2012</t>
  </si>
  <si>
    <t>Annual increment percentage</t>
  </si>
  <si>
    <t>10.00%</t>
  </si>
  <si>
    <t>Two executive officers [Member]</t>
  </si>
  <si>
    <t>Annual salary</t>
  </si>
  <si>
    <t>Commitments and Contingencies (Details)</t>
  </si>
  <si>
    <t>Sep. 30, 2017USD ($)</t>
  </si>
  <si>
    <t>Year ending June 30,</t>
  </si>
  <si>
    <t>Total minimum payments</t>
  </si>
  <si>
    <t>Commitments and Contingencies (Details Narrative)</t>
  </si>
  <si>
    <t>Sep. 30, 2017USD ($)ft²</t>
  </si>
  <si>
    <t>Sep. 30, 2016USD ($)</t>
  </si>
  <si>
    <t>Operating leases, rental expense</t>
  </si>
  <si>
    <t>Lease term</t>
  </si>
  <si>
    <t>5 years</t>
  </si>
  <si>
    <t>Lease expiry date</t>
  </si>
  <si>
    <t>Sep. 30,
		2018</t>
  </si>
  <si>
    <t>Rent expense</t>
  </si>
  <si>
    <t>Monthly payment on lease by officers</t>
  </si>
  <si>
    <t>Area used by officers | ft²</t>
  </si>
  <si>
    <t>Lease commencement date</t>
  </si>
  <si>
    <t>Oct. 1,
		2013</t>
  </si>
  <si>
    <t>Total Contractual Commitments</t>
  </si>
  <si>
    <t>Operating Leases - Equipment [Member]</t>
  </si>
  <si>
    <t>1 year</t>
  </si>
  <si>
    <t>Apr. 30,
		2018</t>
  </si>
  <si>
    <t>Related Party Transactions (Details Narrative)</t>
  </si>
  <si>
    <t>Dec. 07, 2007USD ($)ft²</t>
  </si>
  <si>
    <t>Sep. 30, 2015USD ($)</t>
  </si>
  <si>
    <t>Jun. 30, 2017USD ($)</t>
  </si>
  <si>
    <t>Kard Scientific [Member]</t>
  </si>
  <si>
    <t>Rental income</t>
  </si>
  <si>
    <t>Rent payables</t>
  </si>
  <si>
    <t>Clinical Studies [Member]</t>
  </si>
  <si>
    <t>Accrued research and development expenses</t>
  </si>
  <si>
    <t>Innovative Medical Research Inc [Member]</t>
  </si>
  <si>
    <t>Convertible Note Payable - Related Party (Details Narrative) - USD ($)</t>
  </si>
  <si>
    <t>May 07, 2012</t>
  </si>
  <si>
    <t>Jun. 30, 2012</t>
  </si>
  <si>
    <t>Jun. 30, 2011</t>
  </si>
  <si>
    <t>Jun. 30, 2010</t>
  </si>
  <si>
    <t>May 08, 2012</t>
  </si>
  <si>
    <t>Mar. 31, 2012</t>
  </si>
  <si>
    <t>Dec. 31, 2010</t>
  </si>
  <si>
    <t>Oct. 01, 2009</t>
  </si>
  <si>
    <t>Accrued interest - related parties</t>
  </si>
  <si>
    <t>Principal balance of demand notes</t>
  </si>
  <si>
    <t>Mr. Ehrlich [Member]</t>
  </si>
  <si>
    <t>Additional loan balance</t>
  </si>
  <si>
    <t>Ehrlich Promissory Note C [Member]</t>
  </si>
  <si>
    <t>Interest rate</t>
  </si>
  <si>
    <t>9.00%</t>
  </si>
  <si>
    <t>Common stock price per share</t>
  </si>
  <si>
    <t>Equity Incentive shares</t>
  </si>
  <si>
    <t>Options exercisable</t>
  </si>
  <si>
    <t>Closing bid price per share</t>
  </si>
  <si>
    <t>Percentage closing bid price</t>
  </si>
  <si>
    <t>110.00%</t>
  </si>
  <si>
    <t>Equity incentive options exercisable period</t>
  </si>
  <si>
    <t>10 years</t>
  </si>
  <si>
    <t>Ehrlich Promissory Note C [Member] | Minimum [Member]</t>
  </si>
  <si>
    <t>Ehrlich Promissory Note C [Member] | Maximum [Member]</t>
  </si>
  <si>
    <t>Ehrlich Promissory Notes A and B [Member]</t>
  </si>
  <si>
    <t>Equity Incentive Plans, Stock-Based Compensation, Exercise of Options and Warrants Outstanding (Details)</t>
  </si>
  <si>
    <t>Sep. 30, 2017USD ($)$ / sharesshares</t>
  </si>
  <si>
    <t>Number of Outstanding, Beginning Balance | shares</t>
  </si>
  <si>
    <t>Number of Outstanding, Ending Balance | shares</t>
  </si>
  <si>
    <t>Weighted Average Exercise Price, Beginning Balance | $ / shares</t>
  </si>
  <si>
    <t>Weighted Average Exercise Price, Ending Balance | $ / shares</t>
  </si>
  <si>
    <t>Stock Options [Member]</t>
  </si>
  <si>
    <t>Granted | shares</t>
  </si>
  <si>
    <t>Forfeited/expired | shares</t>
  </si>
  <si>
    <t>Number of Outstanding, Exercisable | shares</t>
  </si>
  <si>
    <t>Granted | $ / shares</t>
  </si>
  <si>
    <t>Forfeited/expired | $ / shares</t>
  </si>
  <si>
    <t>Weighted Average Exercise Price, Exercisable | $ / shares</t>
  </si>
  <si>
    <t>Weighted average remaining contractual life (Years), Outstanding, Beginning Balance</t>
  </si>
  <si>
    <t>3 years 7 months 10 days</t>
  </si>
  <si>
    <t>Weighted average remaining contractual life (Years), Outstanding, Ending Balance</t>
  </si>
  <si>
    <t>3 years 5 months 27 days</t>
  </si>
  <si>
    <t>Weighted average remaining contractual life (Years), Exercisable</t>
  </si>
  <si>
    <t>3 years 3 months 19 days</t>
  </si>
  <si>
    <t>Aggregate intrinsic value, Beginning Balance | $</t>
  </si>
  <si>
    <t>Aggregate intrinsic value, Ending Balance | $</t>
  </si>
  <si>
    <t>Aggregate intrinsic value, Exercisable | $</t>
  </si>
  <si>
    <t>Equity Incentive Plans, Stock-Based Compensation, Exercise of Options and Warrants Outstanding (Details 1) - Stock Options [Member]</t>
  </si>
  <si>
    <t>Expected term (in years)</t>
  </si>
  <si>
    <t>Expected stock price volatility</t>
  </si>
  <si>
    <t>106.01%</t>
  </si>
  <si>
    <t>Risk-free interest rate</t>
  </si>
  <si>
    <t>2.15%</t>
  </si>
  <si>
    <t>Expected dividend yield</t>
  </si>
  <si>
    <t>Minimum [Member]</t>
  </si>
  <si>
    <t>3 years</t>
  </si>
  <si>
    <t>57.63%</t>
  </si>
  <si>
    <t>0.71%</t>
  </si>
  <si>
    <t>Maximum [Member]</t>
  </si>
  <si>
    <t>111.62%</t>
  </si>
  <si>
    <t>1.73%</t>
  </si>
  <si>
    <t>Equity Incentive Plans, Stock-Based Compensation, Exercise of Options and Warrants Outstanding (Details 2)</t>
  </si>
  <si>
    <t>Sep. 30, 2017$ / sharesshares</t>
  </si>
  <si>
    <t>Equity Incentive Plans Stock-based Compensation Exercise Of Options And Warrants Outstanding Details 2</t>
  </si>
  <si>
    <t>Number of Outstanding, Beginning Balance</t>
  </si>
  <si>
    <t>Total shares granted</t>
  </si>
  <si>
    <t>Total shares vested</t>
  </si>
  <si>
    <t>Total shares forfeited</t>
  </si>
  <si>
    <t>Number of Outstanding, Ending Balance</t>
  </si>
  <si>
    <t>Total shares granted | $ / shares</t>
  </si>
  <si>
    <t>Total shares vested | $ / shares</t>
  </si>
  <si>
    <t>Equity Incentive Plans, Stock-Based Compensation, Exercise of Options and Warrants Outstanding (Details 3) - shares</t>
  </si>
  <si>
    <t>12 Months Ended</t>
  </si>
  <si>
    <t>Jun. 30, 2021</t>
  </si>
  <si>
    <t>Jun. 30, 2020</t>
  </si>
  <si>
    <t>Jun. 30, 2019</t>
  </si>
  <si>
    <t>Jun. 30, 2018</t>
  </si>
  <si>
    <t>Scheduled vesting - restricted stock</t>
  </si>
  <si>
    <t>Restricted Stock [Member]</t>
  </si>
  <si>
    <t>Equity Incentive Plans, Stock-Based Compensation, Exercise of Options and Warrants Outstanding (Details Narrative) - USD ($)</t>
  </si>
  <si>
    <t>Stock based compensation</t>
  </si>
  <si>
    <t>Stock option expenses</t>
  </si>
  <si>
    <t>Restricted stock awards</t>
  </si>
  <si>
    <t>Proceeds from exercise of rights</t>
  </si>
  <si>
    <t>Subscription receivable outstanding</t>
  </si>
  <si>
    <t>Shares issued</t>
  </si>
  <si>
    <t>Treasury stock, shares outstanding</t>
  </si>
  <si>
    <t>Cumulative cost of shares</t>
  </si>
  <si>
    <t>Unrecognized compensation cost related to unvested restricted stock-based compensation</t>
  </si>
  <si>
    <t>Compensation cost not yet recognized, period for recognition</t>
  </si>
  <si>
    <t>1 year 5 months 23 days</t>
  </si>
  <si>
    <t>Expected share based compensation expenses</t>
  </si>
  <si>
    <t>Ms. Jane Harness [Member]</t>
  </si>
  <si>
    <t>Exercisable period</t>
  </si>
  <si>
    <t>Stock option vested, description</t>
  </si>
  <si>
    <t>approximately
64% of the total vested common share amount of 19,465 common shares due to be issued to Ms. Harness.</t>
  </si>
  <si>
    <t>Stock issued, Shares</t>
  </si>
  <si>
    <t>Common stock shares withheld</t>
  </si>
  <si>
    <t>Dr. Lang [Member]</t>
  </si>
  <si>
    <t>Stock Options [Member] | Dr. Arthur Bertolino [Member]</t>
  </si>
  <si>
    <t>2 years</t>
  </si>
  <si>
    <t>Stock options to purchase shares</t>
  </si>
  <si>
    <t>Stock options to purchase shares, value</t>
  </si>
  <si>
    <t>Stock Options [Member] | Ms. Jane Harness [Member]</t>
  </si>
  <si>
    <t>Stock Options [Member] | Ms. Ponugoti [Member]</t>
  </si>
  <si>
    <t>Common stock shares issued</t>
  </si>
  <si>
    <t>Common stock per shares</t>
  </si>
  <si>
    <t>Common stock value</t>
  </si>
  <si>
    <t>On June 30, 2016 [Member] | 2016 Equity Incentive Plan [Member]</t>
  </si>
  <si>
    <t>Up to 20,000,000
shares of the Companys Class A common stock may be issued under the 2016 Plan (subject to adjustment as described in the
2016 Plan); provided that (1) no Outside Director (as defined in the 2016 Plan) may be granted awards covering more than 250,000
shares of common stock in any year and (2) no participant shall be granted, during any one year period, options to purchase common
stock and stock appreciation rights with respect to more than 4,000,000 shares of common stock in the aggregate or any other awards
with respect to more than 2,500,000 shares of common stock in the aggregate.</t>
  </si>
  <si>
    <t>On September 1, 2017 [Member] | Ms. Jane Harness [Member]</t>
  </si>
  <si>
    <t>Common stock closing price</t>
  </si>
  <si>
    <t>Options vested or expected to vest</t>
  </si>
  <si>
    <t>Restricted stock fofeited</t>
  </si>
  <si>
    <t>On September 1, 2017 [Member] | Common Class A | Dr. Arthur Bertolino [Member]</t>
  </si>
  <si>
    <t>Restricted stock</t>
  </si>
  <si>
    <t>(1) 50% upon
the first anniversary of the effective date, and the remaining 50% upon the second anniversary of the effective date</t>
  </si>
  <si>
    <t>Stock option exercise price</t>
  </si>
  <si>
    <t>Stock issued, Value</t>
  </si>
  <si>
    <t>On September 1, 2017 [Member] | Common Class A | Ms. Jane Harness [Member]</t>
  </si>
  <si>
    <t>(1) one third
upon the first anniversary of the effective date, one third upon the second anniversary of the effective date, and the remaining
one third upon the third anniversary of the effective date</t>
  </si>
  <si>
    <t>On September 1, 2017 [Member] | Common Class A | Ms. Ponugoti [Member]</t>
  </si>
  <si>
    <t>(1) one third
upon the first anniversary of the effective date, one-third upon the second anniversary of the effective date, and the remaining
one-third upon the third anniversary of the effective date</t>
  </si>
  <si>
    <t>On June 27, 2016 [Member] | Common Class A | Dr. Arthur Bertolino [Member]</t>
  </si>
  <si>
    <t>On July 18, 2016 [Member] | Stock Options [Member] | Consultant [Member]</t>
  </si>
  <si>
    <t>On August 1, 2016 [Member] | Stock Options [Member] | Consultant [Member]</t>
  </si>
  <si>
    <t>On September 1, 2016 [Member] | Ms. Jane Harness [Member]</t>
  </si>
  <si>
    <t>Exercise price</t>
  </si>
  <si>
    <t>i) 58,394
shares of restricted stock, which shall vest upon the earliest to occur of the following: (1) one third upon the first anniversary
of the effective date, one-third upon the second anniversary of the effective date, and the remaining one-third upon the third
anniversary of the effective date; or (2) upon a Change in Control (as defined in the employment agreement) of the Company</t>
  </si>
  <si>
    <t>On September 15, 2016 [Member] | Dr. Lang [Member]</t>
  </si>
  <si>
    <t>(i) 63,492
shares of restricted stock, which shall vest upon the earliest to occur of the following: (1) one-third upon the first anniversary
of the effective date, one third upon the second anniversary of the effective date, and the remaining one-third upon the third
anniversary of the effective date; or (2) upon a Change in Control (as defined in the employment agreement) of the Company</t>
  </si>
  <si>
    <t>Stock options forfeited</t>
  </si>
  <si>
    <t>Equity Transactions (Details Narrative) - USD ($)</t>
  </si>
  <si>
    <t>Sep. 06, 2017</t>
  </si>
  <si>
    <t>Mar. 30, 2015</t>
  </si>
  <si>
    <t>Deferred offering costs</t>
  </si>
  <si>
    <t>Common Class A | New 2017 Agreement [Member] | Aspire Capital Fund Llc [Member]</t>
  </si>
  <si>
    <t>Common stock shares sold</t>
  </si>
  <si>
    <t>Available shares of common stock</t>
  </si>
  <si>
    <t>Common Class A | 30 Million Common Stock Purchase Agreement [Member] | Aspire Capital Fund Llc [Member]</t>
  </si>
  <si>
    <t>Term of the purchase agreement</t>
  </si>
  <si>
    <t>36 months</t>
  </si>
  <si>
    <t>Proceeds from issuance of common stock</t>
  </si>
  <si>
    <t>Value of common stock shares issuable under agreement</t>
  </si>
  <si>
    <t>Amortization of commitment fee, Amount amortized</t>
  </si>
  <si>
    <t>Amortization recorded to additional paid in capital</t>
  </si>
  <si>
    <t>Common Class A | New 30 Million Common Stock Purchase Agreement [Member] | Aspire Capital Fund Llc [Member]</t>
  </si>
  <si>
    <t>Subsequent Events (Details Narrative) - Subsequent Event [Member] - Aspire Capital Fund Llc [Member]</t>
  </si>
  <si>
    <t>Nov. 06, 2017USD ($)shares</t>
  </si>
  <si>
    <t>Common stock purchase agreement | $</t>
  </si>
  <si>
    <t>Sale of common stock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52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5" t="n">
        <v>2018</v>
      </c>
    </row>
    <row r="16" spans="1:3">
      <c r="A16" s="4" t="s">
        <v>26</v>
      </c>
      <c r="B16" s="6" t="s">
        <v>27</v>
      </c>
    </row>
    <row r="17" spans="1:3">
      <c r="A17" s="4" t="s">
        <v>28</v>
      </c>
      <c r="C17" s="5" t="n">
        <v>140126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33000</v>
      </c>
      <c r="C3" s="7" t="n">
        <v>4141000</v>
      </c>
    </row>
    <row r="4" spans="1:3">
      <c r="A4" s="4" t="s">
        <v>33</v>
      </c>
      <c r="B4" s="5" t="n">
        <v>187000</v>
      </c>
      <c r="C4" s="5" t="n">
        <v>308000</v>
      </c>
    </row>
    <row r="5" spans="1:3">
      <c r="A5" s="4" t="s">
        <v>34</v>
      </c>
      <c r="B5" s="5" t="n">
        <v>78000</v>
      </c>
      <c r="C5" s="4" t="s">
        <v>35</v>
      </c>
    </row>
    <row r="6" spans="1:3">
      <c r="A6" s="4" t="s">
        <v>36</v>
      </c>
      <c r="B6" s="4" t="s">
        <v>35</v>
      </c>
      <c r="C6" s="5" t="n">
        <v>26000</v>
      </c>
    </row>
    <row r="7" spans="1:3">
      <c r="A7" s="4" t="s">
        <v>37</v>
      </c>
      <c r="B7" s="5" t="n">
        <v>3198000</v>
      </c>
      <c r="C7" s="5" t="n">
        <v>4475000</v>
      </c>
    </row>
    <row r="8" spans="1:3">
      <c r="A8" s="3" t="s">
        <v>38</v>
      </c>
    </row>
    <row r="9" spans="1:3">
      <c r="A9" s="4" t="s">
        <v>39</v>
      </c>
      <c r="B9" s="5" t="n">
        <v>4138000</v>
      </c>
      <c r="C9" s="5" t="n">
        <v>4212000</v>
      </c>
    </row>
    <row r="10" spans="1:3">
      <c r="A10" s="4" t="s">
        <v>40</v>
      </c>
      <c r="B10" s="5" t="n">
        <v>111000</v>
      </c>
      <c r="C10" s="5" t="n">
        <v>120000</v>
      </c>
    </row>
    <row r="11" spans="1:3">
      <c r="A11" s="4" t="s">
        <v>41</v>
      </c>
      <c r="B11" s="5" t="n">
        <v>212000</v>
      </c>
      <c r="C11" s="5" t="n">
        <v>227000</v>
      </c>
    </row>
    <row r="12" spans="1:3">
      <c r="A12" s="4" t="s">
        <v>42</v>
      </c>
      <c r="B12" s="4" t="s">
        <v>35</v>
      </c>
      <c r="C12" s="5" t="n">
        <v>78000</v>
      </c>
    </row>
    <row r="13" spans="1:3">
      <c r="A13" s="4" t="s">
        <v>43</v>
      </c>
      <c r="B13" s="5" t="n">
        <v>4461000</v>
      </c>
      <c r="C13" s="5" t="n">
        <v>4637000</v>
      </c>
    </row>
    <row r="14" spans="1:3">
      <c r="A14" s="4" t="s">
        <v>44</v>
      </c>
      <c r="B14" s="5" t="n">
        <v>7659000</v>
      </c>
      <c r="C14" s="5" t="n">
        <v>9112000</v>
      </c>
    </row>
    <row r="15" spans="1:3">
      <c r="A15" s="3" t="s">
        <v>45</v>
      </c>
    </row>
    <row r="16" spans="1:3">
      <c r="A16" s="4" t="s">
        <v>46</v>
      </c>
      <c r="B16" s="5" t="n">
        <v>5410000</v>
      </c>
      <c r="C16" s="5" t="n">
        <v>4699000</v>
      </c>
    </row>
    <row r="17" spans="1:3">
      <c r="A17" s="4" t="s">
        <v>47</v>
      </c>
      <c r="B17" s="5" t="n">
        <v>356000</v>
      </c>
      <c r="C17" s="5" t="n">
        <v>711000</v>
      </c>
    </row>
    <row r="18" spans="1:3">
      <c r="A18" s="4" t="s">
        <v>48</v>
      </c>
      <c r="B18" s="5" t="n">
        <v>3038000</v>
      </c>
      <c r="C18" s="5" t="n">
        <v>3144000</v>
      </c>
    </row>
    <row r="19" spans="1:3">
      <c r="A19" s="4" t="s">
        <v>49</v>
      </c>
      <c r="B19" s="5" t="n">
        <v>2022000</v>
      </c>
      <c r="C19" s="5" t="n">
        <v>2022000</v>
      </c>
    </row>
    <row r="20" spans="1:3">
      <c r="A20" s="4" t="s">
        <v>50</v>
      </c>
      <c r="B20" s="5" t="n">
        <v>10826000</v>
      </c>
      <c r="C20" s="5" t="n">
        <v>10576000</v>
      </c>
    </row>
    <row r="21" spans="1:3">
      <c r="A21" s="4" t="s">
        <v>51</v>
      </c>
      <c r="B21" s="5" t="n">
        <v>10826000</v>
      </c>
      <c r="C21" s="5" t="n">
        <v>10576000</v>
      </c>
    </row>
    <row r="22" spans="1:3">
      <c r="A22" s="3" t="s">
        <v>52</v>
      </c>
    </row>
    <row r="23" spans="1:3">
      <c r="A23" s="4" t="s">
        <v>53</v>
      </c>
      <c r="B23" s="4" t="s">
        <v>35</v>
      </c>
      <c r="C23" s="4" t="s">
        <v>35</v>
      </c>
    </row>
    <row r="24" spans="1:3">
      <c r="A24" s="4" t="s">
        <v>54</v>
      </c>
      <c r="B24" s="5" t="n">
        <v>71157000</v>
      </c>
      <c r="C24" s="5" t="n">
        <v>68295000</v>
      </c>
    </row>
    <row r="25" spans="1:3">
      <c r="A25" s="4" t="s">
        <v>55</v>
      </c>
      <c r="B25" s="5" t="n">
        <v>-74087000</v>
      </c>
      <c r="C25" s="5" t="n">
        <v>-69553000</v>
      </c>
    </row>
    <row r="26" spans="1:3">
      <c r="A26" s="4" t="s">
        <v>56</v>
      </c>
      <c r="B26" s="5" t="n">
        <v>-251000</v>
      </c>
      <c r="C26" s="5" t="n">
        <v>-220000</v>
      </c>
    </row>
    <row r="27" spans="1:3">
      <c r="A27" s="4" t="s">
        <v>57</v>
      </c>
      <c r="B27" s="5" t="n">
        <v>-3167000</v>
      </c>
      <c r="C27" s="5" t="n">
        <v>-1464000</v>
      </c>
    </row>
    <row r="28" spans="1:3">
      <c r="A28" s="4" t="s">
        <v>58</v>
      </c>
      <c r="B28" s="5" t="n">
        <v>7659000</v>
      </c>
      <c r="C28" s="5" t="n">
        <v>9112000</v>
      </c>
    </row>
    <row r="29" spans="1:3">
      <c r="A29" s="4" t="s">
        <v>59</v>
      </c>
    </row>
    <row r="30" spans="1:3">
      <c r="A30" s="3" t="s">
        <v>52</v>
      </c>
    </row>
    <row r="31" spans="1:3">
      <c r="A31" s="4" t="s">
        <v>60</v>
      </c>
      <c r="B31" s="5" t="n">
        <v>14000</v>
      </c>
      <c r="C31" s="5" t="n">
        <v>14000</v>
      </c>
    </row>
    <row r="32" spans="1:3">
      <c r="A32" s="4" t="s">
        <v>61</v>
      </c>
    </row>
    <row r="33" spans="1:3">
      <c r="A33" s="3" t="s">
        <v>52</v>
      </c>
    </row>
    <row r="34" spans="1:3">
      <c r="A34" s="4" t="s">
        <v>60</v>
      </c>
      <c r="B34" s="4" t="s">
        <v>35</v>
      </c>
      <c r="C34"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5"/>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212</v>
      </c>
      <c r="B1" s="2" t="s">
        <v>213</v>
      </c>
      <c r="C1" s="2" t="s">
        <v>214</v>
      </c>
      <c r="D1" s="2" t="s">
        <v>1</v>
      </c>
    </row>
    <row r="2" spans="1:8">
      <c r="B2" s="2" t="s">
        <v>2</v>
      </c>
      <c r="C2" s="2" t="s">
        <v>215</v>
      </c>
      <c r="D2" s="2" t="s">
        <v>2</v>
      </c>
      <c r="E2" s="2" t="s">
        <v>2</v>
      </c>
      <c r="F2" s="2" t="s">
        <v>77</v>
      </c>
      <c r="G2" s="2" t="s">
        <v>30</v>
      </c>
      <c r="H2" s="2" t="s">
        <v>216</v>
      </c>
    </row>
    <row r="3" spans="1:8">
      <c r="A3" s="4" t="s">
        <v>55</v>
      </c>
      <c r="B3" s="7" t="n">
        <v>-74087000</v>
      </c>
      <c r="D3" s="7" t="n">
        <v>-74087000</v>
      </c>
      <c r="E3" s="7" t="n">
        <v>-74087000</v>
      </c>
      <c r="G3" s="7" t="n">
        <v>-69553000</v>
      </c>
    </row>
    <row r="4" spans="1:8">
      <c r="A4" s="4" t="s">
        <v>217</v>
      </c>
      <c r="B4" s="5" t="n">
        <v>2933000</v>
      </c>
      <c r="D4" s="5" t="n">
        <v>2933000</v>
      </c>
      <c r="E4" s="5" t="n">
        <v>2933000</v>
      </c>
      <c r="F4" s="7" t="n">
        <v>5556000</v>
      </c>
      <c r="G4" s="5" t="n">
        <v>4141000</v>
      </c>
      <c r="H4" s="7" t="n">
        <v>6310000</v>
      </c>
    </row>
    <row r="5" spans="1:8">
      <c r="A5" s="4" t="s">
        <v>108</v>
      </c>
      <c r="E5" s="5" t="n">
        <v>-3689000</v>
      </c>
      <c r="F5" s="5" t="n">
        <v>-2608000</v>
      </c>
    </row>
    <row r="6" spans="1:8">
      <c r="A6" s="4" t="s">
        <v>93</v>
      </c>
      <c r="E6" s="5" t="n">
        <v>-4534000</v>
      </c>
      <c r="F6" s="5" t="n">
        <v>-3028000</v>
      </c>
    </row>
    <row r="7" spans="1:8">
      <c r="A7" s="4" t="s">
        <v>218</v>
      </c>
      <c r="B7" s="5" t="n">
        <v>10826000</v>
      </c>
      <c r="D7" s="5" t="n">
        <v>10826000</v>
      </c>
      <c r="E7" s="5" t="n">
        <v>10826000</v>
      </c>
      <c r="G7" s="5" t="n">
        <v>10576000</v>
      </c>
    </row>
    <row r="8" spans="1:8">
      <c r="A8" s="4" t="s">
        <v>219</v>
      </c>
    </row>
    <row r="9" spans="1:8">
      <c r="A9" s="4" t="s">
        <v>55</v>
      </c>
      <c r="B9" s="5" t="n">
        <v>74100000</v>
      </c>
      <c r="D9" s="5" t="n">
        <v>74100000</v>
      </c>
      <c r="E9" s="5" t="n">
        <v>74100000</v>
      </c>
    </row>
    <row r="10" spans="1:8">
      <c r="A10" s="4" t="s">
        <v>217</v>
      </c>
      <c r="B10" s="5" t="n">
        <v>2900000</v>
      </c>
      <c r="D10" s="5" t="n">
        <v>2900000</v>
      </c>
      <c r="E10" s="5" t="n">
        <v>2900000</v>
      </c>
    </row>
    <row r="11" spans="1:8">
      <c r="A11" s="4" t="s">
        <v>108</v>
      </c>
      <c r="E11" s="5" t="n">
        <v>3700000</v>
      </c>
    </row>
    <row r="12" spans="1:8">
      <c r="A12" s="4" t="s">
        <v>93</v>
      </c>
      <c r="E12" s="5" t="n">
        <v>4500000</v>
      </c>
      <c r="F12" s="7" t="n">
        <v>3000000</v>
      </c>
    </row>
    <row r="13" spans="1:8">
      <c r="A13" s="4" t="s">
        <v>220</v>
      </c>
      <c r="B13" s="5" t="n">
        <v>7600000</v>
      </c>
      <c r="D13" s="5" t="n">
        <v>7600000</v>
      </c>
      <c r="E13" s="5" t="n">
        <v>7600000</v>
      </c>
      <c r="G13" s="7" t="n">
        <v>6100000</v>
      </c>
    </row>
    <row r="14" spans="1:8">
      <c r="A14" s="4" t="s">
        <v>218</v>
      </c>
      <c r="B14" s="5" t="n">
        <v>10800000</v>
      </c>
      <c r="D14" s="5" t="n">
        <v>10800000</v>
      </c>
      <c r="E14" s="5" t="n">
        <v>10800000</v>
      </c>
    </row>
    <row r="15" spans="1:8">
      <c r="A15" s="4" t="s">
        <v>221</v>
      </c>
      <c r="B15" s="5" t="n">
        <v>6600000</v>
      </c>
      <c r="D15" s="5" t="n">
        <v>6600000</v>
      </c>
      <c r="E15" s="5" t="n">
        <v>6600000</v>
      </c>
    </row>
    <row r="16" spans="1:8">
      <c r="A16" s="4" t="s">
        <v>222</v>
      </c>
      <c r="E16" s="5" t="n">
        <v>15000000</v>
      </c>
    </row>
    <row r="17" spans="1:8">
      <c r="A17" s="4" t="s">
        <v>223</v>
      </c>
    </row>
    <row r="18" spans="1:8">
      <c r="A18" s="4" t="s">
        <v>224</v>
      </c>
      <c r="B18" s="5" t="n">
        <v>30000000</v>
      </c>
      <c r="D18" s="5" t="n">
        <v>30000000</v>
      </c>
      <c r="E18" s="5" t="n">
        <v>30000000</v>
      </c>
    </row>
    <row r="19" spans="1:8">
      <c r="A19" s="4" t="s">
        <v>225</v>
      </c>
      <c r="B19" s="5" t="n">
        <v>30000000</v>
      </c>
      <c r="D19" s="7" t="n">
        <v>30000000</v>
      </c>
      <c r="E19" s="5" t="n">
        <v>30000000</v>
      </c>
    </row>
    <row r="20" spans="1:8">
      <c r="A20" s="4" t="s">
        <v>226</v>
      </c>
      <c r="E20" s="7" t="n">
        <v>29600000</v>
      </c>
    </row>
    <row r="21" spans="1:8">
      <c r="A21" s="4" t="s">
        <v>227</v>
      </c>
    </row>
    <row r="22" spans="1:8">
      <c r="A22" s="4" t="s">
        <v>228</v>
      </c>
      <c r="C22" s="5" t="n">
        <v>2600000</v>
      </c>
      <c r="D22" s="5" t="n">
        <v>600000</v>
      </c>
    </row>
    <row r="23" spans="1:8">
      <c r="A23" s="4" t="s">
        <v>226</v>
      </c>
      <c r="B23" s="7" t="n">
        <v>400000</v>
      </c>
      <c r="C23" s="7" t="n">
        <v>2100000</v>
      </c>
    </row>
  </sheetData>
  <mergeCells count="2">
    <mergeCell ref="A1:A2"/>
    <mergeCell ref="D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7</v>
      </c>
    </row>
    <row r="3" spans="1:3">
      <c r="A3" s="3" t="s">
        <v>230</v>
      </c>
    </row>
    <row r="4" spans="1:3">
      <c r="A4" s="4" t="s">
        <v>84</v>
      </c>
      <c r="B4" s="7" t="n">
        <v>252000</v>
      </c>
      <c r="C4" s="7" t="n">
        <v>209000</v>
      </c>
    </row>
    <row r="5" spans="1:3">
      <c r="A5" s="4" t="s">
        <v>231</v>
      </c>
      <c r="B5" s="5" t="n">
        <v>900000</v>
      </c>
    </row>
    <row r="6" spans="1:3">
      <c r="A6" s="4" t="s">
        <v>232</v>
      </c>
    </row>
    <row r="7" spans="1:3">
      <c r="A7" s="3" t="s">
        <v>230</v>
      </c>
    </row>
    <row r="8" spans="1:3">
      <c r="A8" s="4" t="s">
        <v>84</v>
      </c>
      <c r="B8" s="4" t="s">
        <v>35</v>
      </c>
      <c r="C8" s="5" t="n">
        <v>42000</v>
      </c>
    </row>
    <row r="9" spans="1:3">
      <c r="A9" s="4" t="s">
        <v>233</v>
      </c>
      <c r="B9" s="5" t="n">
        <v>32000</v>
      </c>
      <c r="C9" s="5" t="n">
        <v>13000</v>
      </c>
    </row>
    <row r="10" spans="1:3">
      <c r="A10" s="4" t="s">
        <v>234</v>
      </c>
      <c r="B10" s="5" t="n">
        <v>337000</v>
      </c>
      <c r="C10" s="5" t="n">
        <v>289000</v>
      </c>
    </row>
    <row r="11" spans="1:3">
      <c r="A11" s="4" t="s">
        <v>231</v>
      </c>
      <c r="B11" s="7" t="n">
        <v>369000</v>
      </c>
      <c r="C11" s="7" t="n">
        <v>344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30</v>
      </c>
      <c r="D1" s="2" t="s">
        <v>77</v>
      </c>
    </row>
    <row r="2" spans="1:4">
      <c r="A2" s="3" t="s">
        <v>236</v>
      </c>
    </row>
    <row r="3" spans="1:4">
      <c r="A3" s="4" t="s">
        <v>71</v>
      </c>
      <c r="B3" s="5" t="n">
        <v>329136</v>
      </c>
      <c r="C3" s="5" t="n">
        <v>262080</v>
      </c>
    </row>
    <row r="4" spans="1:4">
      <c r="A4" s="4" t="s">
        <v>237</v>
      </c>
      <c r="B4" s="7" t="n">
        <v>251000</v>
      </c>
      <c r="C4" s="7" t="n">
        <v>220000</v>
      </c>
    </row>
    <row r="5" spans="1:4">
      <c r="A5" s="4" t="s">
        <v>238</v>
      </c>
      <c r="B5" s="5" t="n">
        <v>47242085</v>
      </c>
      <c r="D5" s="5" t="n">
        <v>450361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39</v>
      </c>
      <c r="B1" s="2" t="s">
        <v>1</v>
      </c>
    </row>
    <row r="2" spans="1:3">
      <c r="B2" s="2" t="s">
        <v>2</v>
      </c>
      <c r="C2" s="2" t="s">
        <v>30</v>
      </c>
    </row>
    <row r="3" spans="1:3">
      <c r="A3" s="4" t="s">
        <v>240</v>
      </c>
      <c r="B3" s="7" t="n">
        <v>5556000</v>
      </c>
      <c r="C3" s="7" t="n">
        <v>5534000</v>
      </c>
    </row>
    <row r="4" spans="1:3">
      <c r="A4" s="4" t="s">
        <v>241</v>
      </c>
      <c r="B4" s="7" t="n">
        <v>4138000</v>
      </c>
      <c r="C4" s="5" t="n">
        <v>4212000</v>
      </c>
    </row>
    <row r="5" spans="1:3">
      <c r="A5" s="4" t="s">
        <v>242</v>
      </c>
    </row>
    <row r="6" spans="1:3">
      <c r="A6" s="4" t="s">
        <v>243</v>
      </c>
      <c r="B6" s="4" t="s">
        <v>244</v>
      </c>
    </row>
    <row r="7" spans="1:3">
      <c r="A7" s="4" t="s">
        <v>240</v>
      </c>
      <c r="B7" s="7" t="n">
        <v>4082000</v>
      </c>
      <c r="C7" s="5" t="n">
        <v>4082000</v>
      </c>
    </row>
    <row r="8" spans="1:3">
      <c r="A8" s="4" t="s">
        <v>245</v>
      </c>
      <c r="B8" s="7" t="n">
        <v>-1234000</v>
      </c>
      <c r="C8" s="5" t="n">
        <v>-1158000</v>
      </c>
    </row>
    <row r="9" spans="1:3">
      <c r="A9" s="4" t="s">
        <v>246</v>
      </c>
    </row>
    <row r="10" spans="1:3">
      <c r="A10" s="4" t="s">
        <v>243</v>
      </c>
      <c r="B10" s="4" t="s">
        <v>247</v>
      </c>
    </row>
    <row r="11" spans="1:3">
      <c r="A11" s="4" t="s">
        <v>240</v>
      </c>
      <c r="B11" s="7" t="n">
        <v>144000</v>
      </c>
      <c r="C11" s="5" t="n">
        <v>144000</v>
      </c>
    </row>
    <row r="12" spans="1:3">
      <c r="A12" s="4" t="s">
        <v>248</v>
      </c>
    </row>
    <row r="13" spans="1:3">
      <c r="A13" s="4" t="s">
        <v>243</v>
      </c>
      <c r="B13" s="4" t="s">
        <v>249</v>
      </c>
    </row>
    <row r="14" spans="1:3">
      <c r="A14" s="4" t="s">
        <v>240</v>
      </c>
      <c r="B14" s="7" t="n">
        <v>1330000</v>
      </c>
      <c r="C14" s="5" t="n">
        <v>1308000</v>
      </c>
    </row>
    <row r="15" spans="1:3">
      <c r="A15" s="4" t="s">
        <v>245</v>
      </c>
      <c r="B15" s="7" t="n">
        <v>-184000</v>
      </c>
      <c r="C15" s="7" t="n">
        <v>-16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0</v>
      </c>
    </row>
    <row r="2" spans="1:3">
      <c r="A2" s="3" t="s">
        <v>45</v>
      </c>
    </row>
    <row r="3" spans="1:3">
      <c r="A3" s="4" t="s">
        <v>63</v>
      </c>
      <c r="B3" s="7" t="n">
        <v>1511000</v>
      </c>
      <c r="C3" s="7" t="n">
        <v>1506000</v>
      </c>
    </row>
    <row r="4" spans="1:3">
      <c r="A4" s="4" t="s">
        <v>64</v>
      </c>
      <c r="B4" s="5" t="n">
        <v>54000</v>
      </c>
      <c r="C4" s="5" t="n">
        <v>38000</v>
      </c>
    </row>
    <row r="5" spans="1:3">
      <c r="A5" s="4" t="s">
        <v>65</v>
      </c>
      <c r="B5" s="7" t="n">
        <v>2953000</v>
      </c>
      <c r="C5" s="7" t="n">
        <v>2953000</v>
      </c>
    </row>
    <row r="6" spans="1:3">
      <c r="A6" s="3" t="s">
        <v>66</v>
      </c>
    </row>
    <row r="7" spans="1:3">
      <c r="A7" s="4" t="s">
        <v>67</v>
      </c>
      <c r="B7" s="8" t="n">
        <v>0.001</v>
      </c>
      <c r="C7" s="8" t="n">
        <v>0.001</v>
      </c>
    </row>
    <row r="8" spans="1:3">
      <c r="A8" s="4" t="s">
        <v>68</v>
      </c>
      <c r="B8" s="5" t="n">
        <v>10000000</v>
      </c>
      <c r="C8" s="5" t="n">
        <v>10000000</v>
      </c>
    </row>
    <row r="9" spans="1:3">
      <c r="A9" s="4" t="s">
        <v>69</v>
      </c>
      <c r="B9" s="5" t="n">
        <v>0</v>
      </c>
      <c r="C9" s="5" t="n">
        <v>0</v>
      </c>
    </row>
    <row r="10" spans="1:3">
      <c r="A10" s="4" t="s">
        <v>70</v>
      </c>
      <c r="B10" s="5" t="n">
        <v>0</v>
      </c>
      <c r="C10" s="5" t="n">
        <v>0</v>
      </c>
    </row>
    <row r="11" spans="1:3">
      <c r="A11" s="4" t="s">
        <v>71</v>
      </c>
      <c r="B11" s="5" t="n">
        <v>329136</v>
      </c>
      <c r="C11" s="5" t="n">
        <v>262080</v>
      </c>
    </row>
    <row r="12" spans="1:3">
      <c r="A12" s="4" t="s">
        <v>59</v>
      </c>
    </row>
    <row r="13" spans="1:3">
      <c r="A13" s="3" t="s">
        <v>66</v>
      </c>
    </row>
    <row r="14" spans="1:3">
      <c r="A14" s="4" t="s">
        <v>72</v>
      </c>
      <c r="B14" s="9" t="n">
        <v>0.0001</v>
      </c>
      <c r="C14" s="9" t="n">
        <v>0.0001</v>
      </c>
    </row>
    <row r="15" spans="1:3">
      <c r="A15" s="4" t="s">
        <v>73</v>
      </c>
      <c r="B15" s="5" t="n">
        <v>300000000</v>
      </c>
      <c r="C15" s="5" t="n">
        <v>300000000</v>
      </c>
    </row>
    <row r="16" spans="1:3">
      <c r="A16" s="4" t="s">
        <v>74</v>
      </c>
      <c r="B16" s="5" t="n">
        <v>139055966</v>
      </c>
      <c r="C16" s="5" t="n">
        <v>135536501</v>
      </c>
    </row>
    <row r="17" spans="1:3">
      <c r="A17" s="4" t="s">
        <v>75</v>
      </c>
      <c r="B17" s="5" t="n">
        <v>138726830</v>
      </c>
      <c r="C17" s="5" t="n">
        <v>135274421</v>
      </c>
    </row>
    <row r="18" spans="1:3">
      <c r="A18" s="4" t="s">
        <v>61</v>
      </c>
    </row>
    <row r="19" spans="1:3">
      <c r="A19" s="3" t="s">
        <v>66</v>
      </c>
    </row>
    <row r="20" spans="1:3">
      <c r="A20" s="4" t="s">
        <v>72</v>
      </c>
      <c r="B20" s="9" t="n">
        <v>0.0001</v>
      </c>
      <c r="C20" s="9" t="n">
        <v>0.0001</v>
      </c>
    </row>
    <row r="21" spans="1:3">
      <c r="A21" s="4" t="s">
        <v>73</v>
      </c>
      <c r="B21" s="5" t="n">
        <v>100000000</v>
      </c>
      <c r="C21" s="5" t="n">
        <v>100000000</v>
      </c>
    </row>
    <row r="22" spans="1:3">
      <c r="A22" s="4" t="s">
        <v>74</v>
      </c>
      <c r="B22" s="5" t="n">
        <v>0</v>
      </c>
      <c r="C22" s="5" t="n">
        <v>0</v>
      </c>
    </row>
    <row r="23" spans="1:3">
      <c r="A23" s="4" t="s">
        <v>75</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25"/>
    <col customWidth="1" max="3" min="3" width="14"/>
  </cols>
  <sheetData>
    <row r="1" spans="1:3">
      <c r="A1" s="1" t="s">
        <v>250</v>
      </c>
      <c r="B1" s="2" t="s">
        <v>1</v>
      </c>
    </row>
    <row r="2" spans="1:3">
      <c r="B2" s="2" t="s">
        <v>2</v>
      </c>
      <c r="C2" s="2" t="s">
        <v>77</v>
      </c>
    </row>
    <row r="3" spans="1:3">
      <c r="A3" s="4" t="s">
        <v>251</v>
      </c>
      <c r="B3" s="7" t="n">
        <v>96000</v>
      </c>
      <c r="C3" s="7" t="n">
        <v>91000</v>
      </c>
    </row>
    <row r="4" spans="1:3">
      <c r="A4" s="4" t="s">
        <v>252</v>
      </c>
    </row>
    <row r="5" spans="1:3">
      <c r="A5" s="4" t="s">
        <v>253</v>
      </c>
      <c r="B5" s="5" t="n">
        <v>10000</v>
      </c>
    </row>
    <row r="6" spans="1:3">
      <c r="A6" s="4" t="s">
        <v>254</v>
      </c>
    </row>
    <row r="7" spans="1:3">
      <c r="A7" s="4" t="s">
        <v>253</v>
      </c>
      <c r="B7" s="5" t="n">
        <v>35000</v>
      </c>
    </row>
    <row r="8" spans="1:3">
      <c r="A8" s="4" t="s">
        <v>255</v>
      </c>
    </row>
    <row r="9" spans="1:3">
      <c r="A9" s="4" t="s">
        <v>253</v>
      </c>
      <c r="B9" s="5" t="n">
        <v>75000</v>
      </c>
    </row>
    <row r="10" spans="1:3">
      <c r="A10" s="4" t="s">
        <v>256</v>
      </c>
    </row>
    <row r="11" spans="1:3">
      <c r="A11" s="4" t="s">
        <v>253</v>
      </c>
      <c r="B11" s="5" t="n">
        <v>128000</v>
      </c>
    </row>
    <row r="12" spans="1:3">
      <c r="A12" s="4" t="s">
        <v>257</v>
      </c>
    </row>
    <row r="13" spans="1:3">
      <c r="A13" s="4" t="s">
        <v>253</v>
      </c>
      <c r="B13" s="5" t="n">
        <v>366000</v>
      </c>
    </row>
    <row r="14" spans="1:3">
      <c r="A14" s="4" t="s">
        <v>258</v>
      </c>
    </row>
    <row r="15" spans="1:3">
      <c r="A15" s="4" t="s">
        <v>253</v>
      </c>
      <c r="B15" s="5" t="n">
        <v>369000</v>
      </c>
    </row>
    <row r="16" spans="1:3">
      <c r="A16" s="4" t="s">
        <v>259</v>
      </c>
    </row>
    <row r="17" spans="1:3">
      <c r="A17" s="4" t="s">
        <v>253</v>
      </c>
      <c r="B17" s="5" t="n">
        <v>378000</v>
      </c>
    </row>
    <row r="18" spans="1:3">
      <c r="A18" s="4" t="s">
        <v>260</v>
      </c>
    </row>
    <row r="19" spans="1:3">
      <c r="A19" s="4" t="s">
        <v>253</v>
      </c>
      <c r="B19" s="7" t="n">
        <v>284000</v>
      </c>
    </row>
    <row r="20" spans="1:3">
      <c r="A20" s="4" t="s">
        <v>242</v>
      </c>
    </row>
    <row r="21" spans="1:3">
      <c r="A21" s="4" t="s">
        <v>261</v>
      </c>
      <c r="B21" s="4" t="s">
        <v>244</v>
      </c>
    </row>
    <row r="22" spans="1:3">
      <c r="A22" s="4" t="s">
        <v>262</v>
      </c>
    </row>
    <row r="23" spans="1:3">
      <c r="A23" s="4" t="s">
        <v>261</v>
      </c>
      <c r="B23" s="4" t="s">
        <v>263</v>
      </c>
    </row>
    <row r="24" spans="1:3">
      <c r="A24" s="4" t="s">
        <v>264</v>
      </c>
      <c r="B24" s="4" t="s">
        <v>247</v>
      </c>
    </row>
    <row r="25" spans="1:3">
      <c r="A25" s="4" t="s">
        <v>265</v>
      </c>
    </row>
    <row r="26" spans="1:3">
      <c r="A26" s="4" t="s">
        <v>261</v>
      </c>
      <c r="B26" s="4" t="s">
        <v>249</v>
      </c>
    </row>
    <row r="27" spans="1:3">
      <c r="A27" s="4" t="s">
        <v>264</v>
      </c>
      <c r="B27" s="4" t="s">
        <v>2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6</v>
      </c>
      <c r="B1" s="2" t="s">
        <v>2</v>
      </c>
      <c r="C1" s="2" t="s">
        <v>30</v>
      </c>
    </row>
    <row r="2" spans="1:3">
      <c r="A2" s="3" t="s">
        <v>267</v>
      </c>
    </row>
    <row r="3" spans="1:3">
      <c r="A3" s="4" t="s">
        <v>268</v>
      </c>
      <c r="B3" s="7" t="n">
        <v>302000</v>
      </c>
      <c r="C3" s="7" t="n">
        <v>673000</v>
      </c>
    </row>
    <row r="4" spans="1:3">
      <c r="A4" s="4" t="s">
        <v>269</v>
      </c>
      <c r="B4" s="5" t="n">
        <v>18000</v>
      </c>
      <c r="C4" s="5" t="n">
        <v>21000</v>
      </c>
    </row>
    <row r="5" spans="1:3">
      <c r="A5" s="4" t="s">
        <v>270</v>
      </c>
      <c r="B5" s="5" t="n">
        <v>36000</v>
      </c>
      <c r="C5" s="5" t="n">
        <v>17000</v>
      </c>
    </row>
    <row r="6" spans="1:3">
      <c r="A6" s="4" t="s">
        <v>271</v>
      </c>
      <c r="B6" s="7" t="n">
        <v>356000</v>
      </c>
      <c r="C6" s="7" t="n">
        <v>71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3" t="s">
        <v>273</v>
      </c>
    </row>
    <row r="3" spans="1:3">
      <c r="A3" s="4" t="s">
        <v>274</v>
      </c>
      <c r="B3" s="7" t="n">
        <v>2823000</v>
      </c>
      <c r="C3" s="7" t="n">
        <v>2823000</v>
      </c>
    </row>
    <row r="4" spans="1:3">
      <c r="A4" s="4" t="s">
        <v>275</v>
      </c>
      <c r="B4" s="5" t="n">
        <v>130000</v>
      </c>
      <c r="C4" s="5" t="n">
        <v>130000</v>
      </c>
    </row>
    <row r="5" spans="1:3">
      <c r="A5" s="4" t="s">
        <v>276</v>
      </c>
      <c r="B5" s="4" t="s">
        <v>35</v>
      </c>
      <c r="C5" s="5" t="n">
        <v>86000</v>
      </c>
    </row>
    <row r="6" spans="1:3">
      <c r="A6" s="4" t="s">
        <v>277</v>
      </c>
      <c r="B6" s="5" t="n">
        <v>85000</v>
      </c>
      <c r="C6" s="5" t="n">
        <v>105000</v>
      </c>
    </row>
    <row r="7" spans="1:3">
      <c r="A7" s="4" t="s">
        <v>271</v>
      </c>
      <c r="B7" s="7" t="n">
        <v>3038000</v>
      </c>
      <c r="C7" s="7" t="n">
        <v>314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79</v>
      </c>
      <c r="C1" s="2" t="s">
        <v>280</v>
      </c>
      <c r="D1" s="2" t="s">
        <v>281</v>
      </c>
      <c r="E1" s="2" t="s">
        <v>282</v>
      </c>
    </row>
    <row r="2" spans="1:5">
      <c r="A2" s="4" t="s">
        <v>283</v>
      </c>
      <c r="E2" s="4" t="s">
        <v>284</v>
      </c>
    </row>
    <row r="3" spans="1:5">
      <c r="A3" s="4" t="s">
        <v>285</v>
      </c>
    </row>
    <row r="4" spans="1:5">
      <c r="A4" s="4" t="s">
        <v>286</v>
      </c>
      <c r="B4" s="7" t="n">
        <v>350000</v>
      </c>
      <c r="C4" s="7" t="n">
        <v>465850</v>
      </c>
      <c r="D4" s="7" t="n">
        <v>423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87</v>
      </c>
      <c r="B1" s="2" t="s">
        <v>288</v>
      </c>
    </row>
    <row r="2" spans="1:2">
      <c r="A2" s="3" t="s">
        <v>289</v>
      </c>
    </row>
    <row r="3" spans="1:2">
      <c r="A3" s="5" t="n">
        <v>2018</v>
      </c>
      <c r="B3" s="7" t="n">
        <v>163000</v>
      </c>
    </row>
    <row r="4" spans="1:2">
      <c r="A4" s="5" t="n">
        <v>2019</v>
      </c>
      <c r="B4" s="5" t="n">
        <v>54000</v>
      </c>
    </row>
    <row r="5" spans="1:2">
      <c r="A5" s="4" t="s">
        <v>290</v>
      </c>
      <c r="B5" s="7" t="n">
        <v>21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21"/>
  </cols>
  <sheetData>
    <row r="1" spans="1:3">
      <c r="A1" s="1" t="s">
        <v>291</v>
      </c>
      <c r="B1" s="2" t="s">
        <v>1</v>
      </c>
    </row>
    <row r="2" spans="1:3">
      <c r="B2" s="2" t="s">
        <v>292</v>
      </c>
      <c r="C2" s="2" t="s">
        <v>293</v>
      </c>
    </row>
    <row r="3" spans="1:3">
      <c r="A3" s="4" t="s">
        <v>294</v>
      </c>
      <c r="B3" s="7" t="n">
        <v>52000</v>
      </c>
      <c r="C3" s="7" t="n">
        <v>51000</v>
      </c>
    </row>
    <row r="4" spans="1:3">
      <c r="A4" s="4" t="s">
        <v>295</v>
      </c>
      <c r="B4" s="4" t="s">
        <v>296</v>
      </c>
    </row>
    <row r="5" spans="1:3">
      <c r="A5" s="4" t="s">
        <v>297</v>
      </c>
      <c r="B5" s="4" t="s">
        <v>298</v>
      </c>
    </row>
    <row r="6" spans="1:3">
      <c r="A6" s="4" t="s">
        <v>299</v>
      </c>
      <c r="B6" s="7" t="n">
        <v>18000</v>
      </c>
    </row>
    <row r="7" spans="1:3">
      <c r="A7" s="4" t="s">
        <v>300</v>
      </c>
      <c r="B7" s="7" t="n">
        <v>900</v>
      </c>
    </row>
    <row r="8" spans="1:3">
      <c r="A8" s="4" t="s">
        <v>301</v>
      </c>
      <c r="B8" s="5" t="n">
        <v>200</v>
      </c>
    </row>
    <row r="9" spans="1:3">
      <c r="A9" s="4" t="s">
        <v>302</v>
      </c>
      <c r="B9" s="4" t="s">
        <v>303</v>
      </c>
    </row>
    <row r="10" spans="1:3">
      <c r="A10" s="4" t="s">
        <v>304</v>
      </c>
      <c r="B10" s="7" t="n">
        <v>4000000</v>
      </c>
    </row>
    <row r="11" spans="1:3">
      <c r="A11" s="4" t="s">
        <v>305</v>
      </c>
    </row>
    <row r="12" spans="1:3">
      <c r="A12" s="4" t="s">
        <v>294</v>
      </c>
      <c r="B12" s="7" t="n">
        <v>6000</v>
      </c>
    </row>
    <row r="13" spans="1:3">
      <c r="A13" s="4" t="s">
        <v>295</v>
      </c>
      <c r="B13" s="4" t="s">
        <v>306</v>
      </c>
    </row>
    <row r="14" spans="1:3">
      <c r="A14" s="4" t="s">
        <v>297</v>
      </c>
      <c r="B14" s="4" t="s">
        <v>3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24"/>
    <col customWidth="1" max="3" min="3" width="24"/>
    <col customWidth="1" max="4" min="4" width="21"/>
    <col customWidth="1" max="5" min="5" width="21"/>
    <col customWidth="1" max="6" min="6" width="21"/>
  </cols>
  <sheetData>
    <row r="1" spans="1:6">
      <c r="A1" s="1" t="s">
        <v>308</v>
      </c>
      <c r="B1" s="2" t="s">
        <v>309</v>
      </c>
      <c r="C1" s="2" t="s">
        <v>292</v>
      </c>
      <c r="D1" s="2" t="s">
        <v>293</v>
      </c>
      <c r="E1" s="2" t="s">
        <v>310</v>
      </c>
      <c r="F1" s="2" t="s">
        <v>311</v>
      </c>
    </row>
    <row r="2" spans="1:6">
      <c r="A2" s="4" t="s">
        <v>301</v>
      </c>
      <c r="C2" s="5" t="n">
        <v>200</v>
      </c>
    </row>
    <row r="3" spans="1:6">
      <c r="A3" s="4" t="s">
        <v>295</v>
      </c>
      <c r="C3" s="4" t="s">
        <v>296</v>
      </c>
    </row>
    <row r="4" spans="1:6">
      <c r="A4" s="4" t="s">
        <v>299</v>
      </c>
      <c r="C4" s="7" t="n">
        <v>18000</v>
      </c>
    </row>
    <row r="5" spans="1:6">
      <c r="A5" s="4" t="s">
        <v>302</v>
      </c>
      <c r="C5" s="4" t="s">
        <v>303</v>
      </c>
    </row>
    <row r="6" spans="1:6">
      <c r="A6" s="4" t="s">
        <v>297</v>
      </c>
      <c r="C6" s="4" t="s">
        <v>298</v>
      </c>
    </row>
    <row r="7" spans="1:6">
      <c r="A7" s="4" t="s">
        <v>312</v>
      </c>
    </row>
    <row r="8" spans="1:6">
      <c r="A8" s="4" t="s">
        <v>313</v>
      </c>
      <c r="B8" s="7" t="n">
        <v>900</v>
      </c>
    </row>
    <row r="9" spans="1:6">
      <c r="A9" s="4" t="s">
        <v>301</v>
      </c>
      <c r="B9" s="5" t="n">
        <v>200</v>
      </c>
    </row>
    <row r="10" spans="1:6">
      <c r="A10" s="4" t="s">
        <v>314</v>
      </c>
      <c r="C10" s="7" t="n">
        <v>18000</v>
      </c>
      <c r="F10" s="7" t="n">
        <v>21000</v>
      </c>
    </row>
    <row r="11" spans="1:6">
      <c r="A11" s="4" t="s">
        <v>315</v>
      </c>
    </row>
    <row r="12" spans="1:6">
      <c r="A12" s="4" t="s">
        <v>316</v>
      </c>
      <c r="C12" s="5" t="n">
        <v>1486000</v>
      </c>
      <c r="F12" s="7" t="n">
        <v>1486000</v>
      </c>
    </row>
    <row r="13" spans="1:6">
      <c r="A13" s="4" t="s">
        <v>317</v>
      </c>
    </row>
    <row r="14" spans="1:6">
      <c r="A14" s="4" t="s">
        <v>299</v>
      </c>
      <c r="C14" s="7" t="n">
        <v>3000</v>
      </c>
      <c r="D14" s="7" t="n">
        <v>3000</v>
      </c>
      <c r="E14" s="7" t="n">
        <v>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318</v>
      </c>
      <c r="B1" s="2" t="s">
        <v>319</v>
      </c>
      <c r="C1" s="2" t="s">
        <v>320</v>
      </c>
      <c r="D1" s="2" t="s">
        <v>321</v>
      </c>
      <c r="E1" s="2" t="s">
        <v>322</v>
      </c>
      <c r="F1" s="2" t="s">
        <v>2</v>
      </c>
      <c r="G1" s="2" t="s">
        <v>30</v>
      </c>
      <c r="H1" s="2" t="s">
        <v>323</v>
      </c>
      <c r="I1" s="2" t="s">
        <v>324</v>
      </c>
      <c r="J1" s="2" t="s">
        <v>325</v>
      </c>
      <c r="K1" s="2" t="s">
        <v>326</v>
      </c>
    </row>
    <row r="2" spans="1:11">
      <c r="A2" s="4" t="s">
        <v>327</v>
      </c>
      <c r="F2" s="7" t="n">
        <v>36000</v>
      </c>
      <c r="G2" s="7" t="n">
        <v>17000</v>
      </c>
    </row>
    <row r="3" spans="1:11">
      <c r="A3" s="4" t="s">
        <v>328</v>
      </c>
      <c r="F3" s="7" t="n">
        <v>2022000</v>
      </c>
      <c r="G3" s="7" t="n">
        <v>2022000</v>
      </c>
    </row>
    <row r="4" spans="1:11">
      <c r="A4" s="4" t="s">
        <v>329</v>
      </c>
    </row>
    <row r="5" spans="1:11">
      <c r="A5" s="4" t="s">
        <v>328</v>
      </c>
      <c r="C5" s="7" t="n">
        <v>2022000</v>
      </c>
      <c r="D5" s="7" t="n">
        <v>2002000</v>
      </c>
    </row>
    <row r="6" spans="1:11">
      <c r="A6" s="4" t="s">
        <v>330</v>
      </c>
      <c r="C6" s="7" t="n">
        <v>20000</v>
      </c>
      <c r="D6" s="7" t="n">
        <v>997000</v>
      </c>
      <c r="E6" s="7" t="n">
        <v>973000</v>
      </c>
    </row>
    <row r="7" spans="1:11">
      <c r="A7" s="4" t="s">
        <v>331</v>
      </c>
    </row>
    <row r="8" spans="1:11">
      <c r="A8" s="4" t="s">
        <v>327</v>
      </c>
      <c r="J8" s="7" t="n">
        <v>97000</v>
      </c>
    </row>
    <row r="9" spans="1:11">
      <c r="A9" s="4" t="s">
        <v>328</v>
      </c>
      <c r="H9" s="7" t="n">
        <v>2248000</v>
      </c>
    </row>
    <row r="10" spans="1:11">
      <c r="A10" s="4" t="s">
        <v>332</v>
      </c>
      <c r="E10" s="4" t="s">
        <v>333</v>
      </c>
    </row>
    <row r="11" spans="1:11">
      <c r="A11" s="4" t="s">
        <v>334</v>
      </c>
      <c r="E11" s="10" t="n">
        <v>0.5</v>
      </c>
    </row>
    <row r="12" spans="1:11">
      <c r="A12" s="4" t="s">
        <v>335</v>
      </c>
      <c r="B12" s="5" t="n">
        <v>2000000</v>
      </c>
    </row>
    <row r="13" spans="1:11">
      <c r="A13" s="4" t="s">
        <v>336</v>
      </c>
      <c r="B13" s="10" t="n">
        <v>0.51</v>
      </c>
    </row>
    <row r="14" spans="1:11">
      <c r="A14" s="4" t="s">
        <v>337</v>
      </c>
      <c r="B14" s="10" t="n">
        <v>0.46</v>
      </c>
    </row>
    <row r="15" spans="1:11">
      <c r="A15" s="4" t="s">
        <v>338</v>
      </c>
      <c r="B15" s="4" t="s">
        <v>339</v>
      </c>
    </row>
    <row r="16" spans="1:11">
      <c r="A16" s="4" t="s">
        <v>340</v>
      </c>
      <c r="B16" s="4" t="s">
        <v>341</v>
      </c>
    </row>
    <row r="17" spans="1:11">
      <c r="A17" s="4" t="s">
        <v>342</v>
      </c>
    </row>
    <row r="18" spans="1:11">
      <c r="A18" s="4" t="s">
        <v>332</v>
      </c>
      <c r="I18" s="4" t="s">
        <v>333</v>
      </c>
    </row>
    <row r="19" spans="1:11">
      <c r="A19" s="4" t="s">
        <v>343</v>
      </c>
    </row>
    <row r="20" spans="1:11">
      <c r="A20" s="4" t="s">
        <v>332</v>
      </c>
      <c r="I20" s="4" t="s">
        <v>284</v>
      </c>
    </row>
    <row r="21" spans="1:11">
      <c r="A21" s="4" t="s">
        <v>344</v>
      </c>
    </row>
    <row r="22" spans="1:11">
      <c r="A22" s="4" t="s">
        <v>332</v>
      </c>
      <c r="K22" s="4" t="s">
        <v>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45</v>
      </c>
      <c r="B1" s="2" t="s">
        <v>1</v>
      </c>
    </row>
    <row r="2" spans="1:2">
      <c r="B2" s="2" t="s">
        <v>346</v>
      </c>
    </row>
    <row r="3" spans="1:2">
      <c r="A3" s="4" t="s">
        <v>347</v>
      </c>
      <c r="B3" s="5" t="n">
        <v>601728</v>
      </c>
    </row>
    <row r="4" spans="1:2">
      <c r="A4" s="4" t="s">
        <v>348</v>
      </c>
      <c r="B4" s="5" t="n">
        <v>1707324</v>
      </c>
    </row>
    <row r="5" spans="1:2">
      <c r="A5" s="4" t="s">
        <v>349</v>
      </c>
      <c r="B5" s="10" t="n">
        <v>1.39</v>
      </c>
    </row>
    <row r="6" spans="1:2">
      <c r="A6" s="4" t="s">
        <v>350</v>
      </c>
      <c r="B6" s="10" t="n">
        <v>0.9399999999999999</v>
      </c>
    </row>
    <row r="7" spans="1:2">
      <c r="A7" s="4" t="s">
        <v>351</v>
      </c>
    </row>
    <row r="8" spans="1:2">
      <c r="A8" s="4" t="s">
        <v>347</v>
      </c>
      <c r="B8" s="5" t="n">
        <v>40655245</v>
      </c>
    </row>
    <row r="9" spans="1:2">
      <c r="A9" s="4" t="s">
        <v>352</v>
      </c>
      <c r="B9" s="5" t="n">
        <v>795826</v>
      </c>
    </row>
    <row r="10" spans="1:2">
      <c r="A10" s="4" t="s">
        <v>353</v>
      </c>
      <c r="B10" s="5" t="n">
        <v>-32500</v>
      </c>
    </row>
    <row r="11" spans="1:2">
      <c r="A11" s="4" t="s">
        <v>348</v>
      </c>
      <c r="B11" s="5" t="n">
        <v>41418571</v>
      </c>
    </row>
    <row r="12" spans="1:2">
      <c r="A12" s="4" t="s">
        <v>354</v>
      </c>
      <c r="B12" s="5" t="n">
        <v>40168501</v>
      </c>
    </row>
    <row r="13" spans="1:2">
      <c r="A13" s="4" t="s">
        <v>349</v>
      </c>
      <c r="B13" s="10" t="n">
        <v>0.22</v>
      </c>
    </row>
    <row r="14" spans="1:2">
      <c r="A14" s="4" t="s">
        <v>355</v>
      </c>
      <c r="B14" s="11" t="n">
        <v>0.71</v>
      </c>
    </row>
    <row r="15" spans="1:2">
      <c r="A15" s="4" t="s">
        <v>356</v>
      </c>
      <c r="B15" s="11" t="n">
        <v>0.59</v>
      </c>
    </row>
    <row r="16" spans="1:2">
      <c r="A16" s="4" t="s">
        <v>350</v>
      </c>
      <c r="B16" s="11" t="n">
        <v>0.23</v>
      </c>
    </row>
    <row r="17" spans="1:2">
      <c r="A17" s="4" t="s">
        <v>357</v>
      </c>
      <c r="B17" s="10" t="n">
        <v>0.21</v>
      </c>
    </row>
    <row r="18" spans="1:2">
      <c r="A18" s="4" t="s">
        <v>358</v>
      </c>
      <c r="B18" s="4" t="s">
        <v>359</v>
      </c>
    </row>
    <row r="19" spans="1:2">
      <c r="A19" s="4" t="s">
        <v>360</v>
      </c>
      <c r="B19" s="4" t="s">
        <v>361</v>
      </c>
    </row>
    <row r="20" spans="1:2">
      <c r="A20" s="4" t="s">
        <v>362</v>
      </c>
      <c r="B20" s="4" t="s">
        <v>363</v>
      </c>
    </row>
    <row r="21" spans="1:2">
      <c r="A21" s="4" t="s">
        <v>364</v>
      </c>
      <c r="B21" s="7" t="n">
        <v>31662730</v>
      </c>
    </row>
    <row r="22" spans="1:2">
      <c r="A22" s="4" t="s">
        <v>365</v>
      </c>
      <c r="B22" s="5" t="n">
        <v>22864396</v>
      </c>
    </row>
    <row r="23" spans="1:2">
      <c r="A23" s="4" t="s">
        <v>366</v>
      </c>
      <c r="B23" s="7" t="n">
        <v>22844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7</v>
      </c>
    </row>
    <row r="3" spans="1:3">
      <c r="A3" s="4" t="s">
        <v>368</v>
      </c>
      <c r="B3" s="4" t="s">
        <v>341</v>
      </c>
    </row>
    <row r="4" spans="1:3">
      <c r="A4" s="4" t="s">
        <v>369</v>
      </c>
      <c r="B4" s="4" t="s">
        <v>370</v>
      </c>
    </row>
    <row r="5" spans="1:3">
      <c r="A5" s="4" t="s">
        <v>371</v>
      </c>
      <c r="B5" s="4" t="s">
        <v>372</v>
      </c>
    </row>
    <row r="6" spans="1:3">
      <c r="A6" s="4" t="s">
        <v>373</v>
      </c>
      <c r="B6" s="4" t="s">
        <v>35</v>
      </c>
    </row>
    <row r="7" spans="1:3">
      <c r="A7" s="4" t="s">
        <v>374</v>
      </c>
    </row>
    <row r="8" spans="1:3">
      <c r="A8" s="4" t="s">
        <v>368</v>
      </c>
      <c r="C8" s="4" t="s">
        <v>375</v>
      </c>
    </row>
    <row r="9" spans="1:3">
      <c r="A9" s="4" t="s">
        <v>369</v>
      </c>
      <c r="C9" s="4" t="s">
        <v>376</v>
      </c>
    </row>
    <row r="10" spans="1:3">
      <c r="A10" s="4" t="s">
        <v>371</v>
      </c>
      <c r="C10" s="4" t="s">
        <v>377</v>
      </c>
    </row>
    <row r="11" spans="1:3">
      <c r="A11" s="4" t="s">
        <v>373</v>
      </c>
      <c r="C11" s="4" t="s">
        <v>35</v>
      </c>
    </row>
    <row r="12" spans="1:3">
      <c r="A12" s="4" t="s">
        <v>378</v>
      </c>
    </row>
    <row r="13" spans="1:3">
      <c r="A13" s="4" t="s">
        <v>368</v>
      </c>
      <c r="C13" s="4" t="s">
        <v>341</v>
      </c>
    </row>
    <row r="14" spans="1:3">
      <c r="A14" s="4" t="s">
        <v>369</v>
      </c>
      <c r="C14" s="4" t="s">
        <v>379</v>
      </c>
    </row>
    <row r="15" spans="1:3">
      <c r="A15" s="4" t="s">
        <v>371</v>
      </c>
      <c r="C15" s="4" t="s">
        <v>380</v>
      </c>
    </row>
    <row r="16" spans="1:3">
      <c r="A16" s="4" t="s">
        <v>373</v>
      </c>
      <c r="C16" s="4" t="s">
        <v>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6</v>
      </c>
      <c r="B1" s="2" t="s">
        <v>1</v>
      </c>
    </row>
    <row r="2" spans="1:3">
      <c r="B2" s="2" t="s">
        <v>2</v>
      </c>
      <c r="C2" s="2" t="s">
        <v>77</v>
      </c>
    </row>
    <row r="3" spans="1:3">
      <c r="A3" s="3" t="s">
        <v>78</v>
      </c>
    </row>
    <row r="4" spans="1:3">
      <c r="A4" s="4" t="s">
        <v>79</v>
      </c>
      <c r="B4" s="4" t="s">
        <v>35</v>
      </c>
      <c r="C4" s="4" t="s">
        <v>35</v>
      </c>
    </row>
    <row r="5" spans="1:3">
      <c r="A5" s="3" t="s">
        <v>80</v>
      </c>
    </row>
    <row r="6" spans="1:3">
      <c r="A6" s="4" t="s">
        <v>81</v>
      </c>
      <c r="B6" s="5" t="n">
        <v>3805000</v>
      </c>
      <c r="C6" s="5" t="n">
        <v>2277000</v>
      </c>
    </row>
    <row r="7" spans="1:3">
      <c r="A7" s="4" t="s">
        <v>82</v>
      </c>
      <c r="B7" s="5" t="n">
        <v>297000</v>
      </c>
      <c r="C7" s="5" t="n">
        <v>362000</v>
      </c>
    </row>
    <row r="8" spans="1:3">
      <c r="A8" s="4" t="s">
        <v>83</v>
      </c>
      <c r="B8" s="5" t="n">
        <v>130000</v>
      </c>
      <c r="C8" s="5" t="n">
        <v>130000</v>
      </c>
    </row>
    <row r="9" spans="1:3">
      <c r="A9" s="4" t="s">
        <v>84</v>
      </c>
      <c r="B9" s="5" t="n">
        <v>252000</v>
      </c>
      <c r="C9" s="5" t="n">
        <v>209000</v>
      </c>
    </row>
    <row r="10" spans="1:3">
      <c r="A10" s="4" t="s">
        <v>85</v>
      </c>
      <c r="B10" s="5" t="n">
        <v>4484000</v>
      </c>
      <c r="C10" s="5" t="n">
        <v>2978000</v>
      </c>
    </row>
    <row r="11" spans="1:3">
      <c r="A11" s="4" t="s">
        <v>86</v>
      </c>
      <c r="B11" s="5" t="n">
        <v>-4484000</v>
      </c>
      <c r="C11" s="5" t="n">
        <v>-2978000</v>
      </c>
    </row>
    <row r="12" spans="1:3">
      <c r="A12" s="3" t="s">
        <v>87</v>
      </c>
    </row>
    <row r="13" spans="1:3">
      <c r="A13" s="4" t="s">
        <v>88</v>
      </c>
      <c r="B13" s="5" t="n">
        <v>1000</v>
      </c>
      <c r="C13" s="5" t="n">
        <v>1000</v>
      </c>
    </row>
    <row r="14" spans="1:3">
      <c r="A14" s="4" t="s">
        <v>89</v>
      </c>
      <c r="B14" s="5" t="n">
        <v>-51000</v>
      </c>
      <c r="C14" s="5" t="n">
        <v>-51000</v>
      </c>
    </row>
    <row r="15" spans="1:3">
      <c r="A15" s="4" t="s">
        <v>90</v>
      </c>
      <c r="B15" s="5" t="n">
        <v>-50000</v>
      </c>
      <c r="C15" s="5" t="n">
        <v>-50000</v>
      </c>
    </row>
    <row r="16" spans="1:3">
      <c r="A16" s="4" t="s">
        <v>91</v>
      </c>
      <c r="B16" s="5" t="n">
        <v>-4534000</v>
      </c>
      <c r="C16" s="5" t="n">
        <v>-3028000</v>
      </c>
    </row>
    <row r="17" spans="1:3">
      <c r="A17" s="4" t="s">
        <v>92</v>
      </c>
      <c r="B17" s="4" t="s">
        <v>35</v>
      </c>
      <c r="C17" s="4" t="s">
        <v>35</v>
      </c>
    </row>
    <row r="18" spans="1:3">
      <c r="A18" s="4" t="s">
        <v>93</v>
      </c>
      <c r="B18" s="7" t="n">
        <v>-4534000</v>
      </c>
      <c r="C18" s="7" t="n">
        <v>-3028000</v>
      </c>
    </row>
    <row r="19" spans="1:3">
      <c r="A19" s="4" t="s">
        <v>94</v>
      </c>
      <c r="B19" s="10" t="n">
        <v>-0.03</v>
      </c>
      <c r="C19" s="10" t="n">
        <v>-0.02</v>
      </c>
    </row>
    <row r="20" spans="1:3">
      <c r="A20" s="4" t="s">
        <v>95</v>
      </c>
      <c r="B20" s="5" t="n">
        <v>137171811</v>
      </c>
      <c r="C20" s="5" t="n">
        <v>124289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81</v>
      </c>
      <c r="B1" s="2" t="s">
        <v>1</v>
      </c>
    </row>
    <row r="2" spans="1:2">
      <c r="B2" s="2" t="s">
        <v>382</v>
      </c>
    </row>
    <row r="3" spans="1:2">
      <c r="A3" s="3" t="s">
        <v>383</v>
      </c>
    </row>
    <row r="4" spans="1:2">
      <c r="A4" s="4" t="s">
        <v>384</v>
      </c>
      <c r="B4" s="5" t="n">
        <v>601728</v>
      </c>
    </row>
    <row r="5" spans="1:2">
      <c r="A5" s="4" t="s">
        <v>385</v>
      </c>
      <c r="B5" s="5" t="n">
        <v>1125061</v>
      </c>
    </row>
    <row r="6" spans="1:2">
      <c r="A6" s="4" t="s">
        <v>386</v>
      </c>
      <c r="B6" s="5" t="n">
        <v>-19465</v>
      </c>
    </row>
    <row r="7" spans="1:2">
      <c r="A7" s="4" t="s">
        <v>387</v>
      </c>
      <c r="B7" s="4" t="s">
        <v>35</v>
      </c>
    </row>
    <row r="8" spans="1:2">
      <c r="A8" s="4" t="s">
        <v>388</v>
      </c>
      <c r="B8" s="5" t="n">
        <v>1707324</v>
      </c>
    </row>
    <row r="9" spans="1:2">
      <c r="A9" s="4" t="s">
        <v>349</v>
      </c>
      <c r="B9" s="10" t="n">
        <v>1.39</v>
      </c>
    </row>
    <row r="10" spans="1:2">
      <c r="A10" s="4" t="s">
        <v>389</v>
      </c>
      <c r="B10" s="11" t="n">
        <v>0.71</v>
      </c>
    </row>
    <row r="11" spans="1:2">
      <c r="A11" s="4" t="s">
        <v>390</v>
      </c>
      <c r="B11" s="11" t="n">
        <v>1.37</v>
      </c>
    </row>
    <row r="12" spans="1:2">
      <c r="A12" s="4" t="s">
        <v>350</v>
      </c>
      <c r="B12" s="10" t="n">
        <v>0.93999999999999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1</v>
      </c>
      <c r="B1" s="2" t="s">
        <v>1</v>
      </c>
      <c r="C1" s="2" t="s">
        <v>392</v>
      </c>
    </row>
    <row r="2" spans="1:6">
      <c r="B2" s="2" t="s">
        <v>2</v>
      </c>
      <c r="C2" s="2" t="s">
        <v>393</v>
      </c>
      <c r="D2" s="2" t="s">
        <v>394</v>
      </c>
      <c r="E2" s="2" t="s">
        <v>395</v>
      </c>
      <c r="F2" s="2" t="s">
        <v>396</v>
      </c>
    </row>
    <row r="3" spans="1:6">
      <c r="A3" s="4" t="s">
        <v>397</v>
      </c>
      <c r="B3" s="5" t="n">
        <v>1707324</v>
      </c>
    </row>
    <row r="4" spans="1:6">
      <c r="A4" s="4" t="s">
        <v>398</v>
      </c>
    </row>
    <row r="5" spans="1:6">
      <c r="A5" s="4" t="s">
        <v>397</v>
      </c>
      <c r="C5" s="5" t="n">
        <v>19464</v>
      </c>
      <c r="D5" s="5" t="n">
        <v>42263</v>
      </c>
      <c r="E5" s="5" t="n">
        <v>575597</v>
      </c>
      <c r="F5" s="5" t="n">
        <v>1070000</v>
      </c>
    </row>
  </sheetData>
  <mergeCells count="2">
    <mergeCell ref="A1:A2"/>
    <mergeCell ref="C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99</v>
      </c>
      <c r="B1" s="2" t="s">
        <v>1</v>
      </c>
    </row>
    <row r="2" spans="1:5">
      <c r="B2" s="2" t="s">
        <v>2</v>
      </c>
      <c r="C2" s="2" t="s">
        <v>77</v>
      </c>
      <c r="D2" s="2" t="s">
        <v>30</v>
      </c>
      <c r="E2" s="2" t="s">
        <v>216</v>
      </c>
    </row>
    <row r="3" spans="1:5">
      <c r="A3" s="4" t="s">
        <v>400</v>
      </c>
      <c r="B3" s="7" t="n">
        <v>369000</v>
      </c>
      <c r="C3" s="7" t="n">
        <v>344000</v>
      </c>
    </row>
    <row r="4" spans="1:5">
      <c r="A4" s="4" t="s">
        <v>401</v>
      </c>
      <c r="B4" s="5" t="n">
        <v>141000</v>
      </c>
    </row>
    <row r="5" spans="1:5">
      <c r="A5" s="4" t="s">
        <v>402</v>
      </c>
      <c r="B5" s="5" t="n">
        <v>228000</v>
      </c>
    </row>
    <row r="6" spans="1:5">
      <c r="A6" s="4" t="s">
        <v>32</v>
      </c>
      <c r="B6" s="5" t="n">
        <v>2933000</v>
      </c>
      <c r="C6" s="7" t="n">
        <v>5556000</v>
      </c>
      <c r="D6" s="7" t="n">
        <v>4141000</v>
      </c>
      <c r="E6" s="7" t="n">
        <v>6310000</v>
      </c>
    </row>
    <row r="7" spans="1:5">
      <c r="A7" s="4" t="s">
        <v>403</v>
      </c>
      <c r="B7" s="4" t="s">
        <v>35</v>
      </c>
    </row>
    <row r="8" spans="1:5">
      <c r="A8" s="4" t="s">
        <v>36</v>
      </c>
      <c r="B8" s="4" t="s">
        <v>35</v>
      </c>
      <c r="D8" s="7" t="n">
        <v>26000</v>
      </c>
    </row>
    <row r="9" spans="1:5">
      <c r="A9" s="4" t="s">
        <v>404</v>
      </c>
      <c r="B9" s="7" t="n">
        <v>26000</v>
      </c>
    </row>
    <row r="10" spans="1:5">
      <c r="A10" s="4" t="s">
        <v>405</v>
      </c>
      <c r="B10" s="5" t="n">
        <v>60000</v>
      </c>
    </row>
    <row r="11" spans="1:5">
      <c r="A11" s="4" t="s">
        <v>406</v>
      </c>
      <c r="B11" s="5" t="n">
        <v>329136</v>
      </c>
      <c r="D11" s="5" t="n">
        <v>262080</v>
      </c>
    </row>
    <row r="12" spans="1:5">
      <c r="A12" s="4" t="s">
        <v>407</v>
      </c>
      <c r="B12" s="7" t="n">
        <v>251000</v>
      </c>
      <c r="D12" s="7" t="n">
        <v>220000</v>
      </c>
    </row>
    <row r="13" spans="1:5">
      <c r="A13" s="4" t="s">
        <v>408</v>
      </c>
      <c r="B13" s="7" t="n">
        <v>1400000</v>
      </c>
    </row>
    <row r="14" spans="1:5">
      <c r="A14" s="4" t="s">
        <v>409</v>
      </c>
      <c r="B14" s="4" t="s">
        <v>410</v>
      </c>
    </row>
    <row r="15" spans="1:5">
      <c r="A15" s="4" t="s">
        <v>411</v>
      </c>
      <c r="B15" s="7" t="n">
        <v>900000</v>
      </c>
    </row>
    <row r="16" spans="1:5">
      <c r="A16" s="4" t="s">
        <v>412</v>
      </c>
    </row>
    <row r="17" spans="1:5">
      <c r="A17" s="4" t="s">
        <v>413</v>
      </c>
      <c r="C17" s="4" t="s">
        <v>375</v>
      </c>
    </row>
    <row r="18" spans="1:5">
      <c r="A18" s="4" t="s">
        <v>414</v>
      </c>
      <c r="B18" s="4" t="s">
        <v>415</v>
      </c>
    </row>
    <row r="19" spans="1:5">
      <c r="A19" s="4" t="s">
        <v>416</v>
      </c>
      <c r="B19" s="5" t="n">
        <v>12409</v>
      </c>
    </row>
    <row r="20" spans="1:5">
      <c r="A20" s="4" t="s">
        <v>417</v>
      </c>
      <c r="B20" s="5" t="n">
        <v>7056</v>
      </c>
    </row>
    <row r="21" spans="1:5">
      <c r="A21" s="4" t="s">
        <v>418</v>
      </c>
    </row>
    <row r="22" spans="1:5">
      <c r="A22" s="4" t="s">
        <v>413</v>
      </c>
      <c r="C22" s="4" t="s">
        <v>341</v>
      </c>
    </row>
    <row r="23" spans="1:5">
      <c r="A23" s="4" t="s">
        <v>419</v>
      </c>
    </row>
    <row r="24" spans="1:5">
      <c r="A24" s="4" t="s">
        <v>413</v>
      </c>
      <c r="B24" s="4" t="s">
        <v>420</v>
      </c>
    </row>
    <row r="25" spans="1:5">
      <c r="A25" s="4" t="s">
        <v>400</v>
      </c>
      <c r="B25" s="7" t="n">
        <v>48000</v>
      </c>
    </row>
    <row r="26" spans="1:5">
      <c r="A26" s="4" t="s">
        <v>401</v>
      </c>
      <c r="B26" s="5" t="n">
        <v>17000</v>
      </c>
    </row>
    <row r="27" spans="1:5">
      <c r="A27" s="4" t="s">
        <v>402</v>
      </c>
      <c r="B27" s="7" t="n">
        <v>31000</v>
      </c>
    </row>
    <row r="28" spans="1:5">
      <c r="A28" s="4" t="s">
        <v>421</v>
      </c>
      <c r="B28" s="5" t="n">
        <v>617839</v>
      </c>
    </row>
    <row r="29" spans="1:5">
      <c r="A29" s="4" t="s">
        <v>422</v>
      </c>
      <c r="B29" s="7" t="n">
        <v>399000</v>
      </c>
    </row>
    <row r="30" spans="1:5">
      <c r="A30" s="4" t="s">
        <v>423</v>
      </c>
    </row>
    <row r="31" spans="1:5">
      <c r="A31" s="4" t="s">
        <v>413</v>
      </c>
      <c r="B31" s="4" t="s">
        <v>375</v>
      </c>
    </row>
    <row r="32" spans="1:5">
      <c r="A32" s="4" t="s">
        <v>400</v>
      </c>
      <c r="B32" s="7" t="n">
        <v>4000</v>
      </c>
    </row>
    <row r="33" spans="1:5">
      <c r="A33" s="4" t="s">
        <v>401</v>
      </c>
      <c r="B33" s="5" t="n">
        <v>3000</v>
      </c>
    </row>
    <row r="34" spans="1:5">
      <c r="A34" s="4" t="s">
        <v>402</v>
      </c>
      <c r="B34" s="7" t="n">
        <v>1000</v>
      </c>
    </row>
    <row r="35" spans="1:5">
      <c r="A35" s="4" t="s">
        <v>421</v>
      </c>
      <c r="B35" s="5" t="n">
        <v>172987</v>
      </c>
    </row>
    <row r="36" spans="1:5">
      <c r="A36" s="4" t="s">
        <v>422</v>
      </c>
      <c r="B36" s="7" t="n">
        <v>112000</v>
      </c>
    </row>
    <row r="37" spans="1:5">
      <c r="A37" s="4" t="s">
        <v>424</v>
      </c>
    </row>
    <row r="38" spans="1:5">
      <c r="A38" s="4" t="s">
        <v>413</v>
      </c>
      <c r="B38" s="4" t="s">
        <v>375</v>
      </c>
    </row>
    <row r="39" spans="1:5">
      <c r="A39" s="4" t="s">
        <v>401</v>
      </c>
      <c r="B39" s="7" t="n">
        <v>100</v>
      </c>
    </row>
    <row r="40" spans="1:5">
      <c r="A40" s="4" t="s">
        <v>421</v>
      </c>
      <c r="B40" s="5" t="n">
        <v>5000</v>
      </c>
    </row>
    <row r="41" spans="1:5">
      <c r="A41" s="4" t="s">
        <v>422</v>
      </c>
      <c r="B41" s="7" t="n">
        <v>3000</v>
      </c>
    </row>
    <row r="42" spans="1:5">
      <c r="A42" s="4" t="s">
        <v>59</v>
      </c>
    </row>
    <row r="43" spans="1:5">
      <c r="A43" s="4" t="s">
        <v>425</v>
      </c>
      <c r="B43" s="5" t="n">
        <v>139055966</v>
      </c>
      <c r="D43" s="5" t="n">
        <v>135536501</v>
      </c>
    </row>
    <row r="44" spans="1:5">
      <c r="A44" s="4" t="s">
        <v>426</v>
      </c>
      <c r="B44" s="9" t="n">
        <v>0.0001</v>
      </c>
      <c r="D44" s="9" t="n">
        <v>0.0001</v>
      </c>
    </row>
    <row r="45" spans="1:5">
      <c r="A45" s="4" t="s">
        <v>427</v>
      </c>
      <c r="B45" s="7" t="n">
        <v>14000</v>
      </c>
      <c r="D45" s="7" t="n">
        <v>14000</v>
      </c>
    </row>
    <row r="46" spans="1:5">
      <c r="A46" s="4" t="s">
        <v>428</v>
      </c>
    </row>
    <row r="47" spans="1:5">
      <c r="A47" s="4" t="s">
        <v>414</v>
      </c>
      <c r="B47" s="4" t="s">
        <v>429</v>
      </c>
    </row>
    <row r="48" spans="1:5">
      <c r="A48" s="4" t="s">
        <v>430</v>
      </c>
    </row>
    <row r="49" spans="1:5">
      <c r="A49" s="4" t="s">
        <v>431</v>
      </c>
      <c r="B49" s="8" t="n">
        <v>0.705</v>
      </c>
    </row>
    <row r="50" spans="1:5">
      <c r="A50" s="4" t="s">
        <v>400</v>
      </c>
      <c r="B50" s="7" t="n">
        <v>14000</v>
      </c>
    </row>
    <row r="51" spans="1:5">
      <c r="A51" s="4" t="s">
        <v>432</v>
      </c>
      <c r="B51" s="5" t="n">
        <v>19465</v>
      </c>
    </row>
    <row r="52" spans="1:5">
      <c r="A52" s="4" t="s">
        <v>433</v>
      </c>
      <c r="B52" s="5" t="n">
        <v>19465</v>
      </c>
    </row>
    <row r="53" spans="1:5">
      <c r="A53" s="4" t="s">
        <v>434</v>
      </c>
    </row>
    <row r="54" spans="1:5">
      <c r="A54" s="4" t="s">
        <v>413</v>
      </c>
      <c r="B54" s="4" t="s">
        <v>341</v>
      </c>
    </row>
    <row r="55" spans="1:5">
      <c r="A55" s="4" t="s">
        <v>435</v>
      </c>
      <c r="B55" s="5" t="n">
        <v>1066667</v>
      </c>
    </row>
    <row r="56" spans="1:5">
      <c r="A56" s="4" t="s">
        <v>414</v>
      </c>
      <c r="B56" s="4" t="s">
        <v>436</v>
      </c>
    </row>
    <row r="57" spans="1:5">
      <c r="A57" s="4" t="s">
        <v>431</v>
      </c>
      <c r="B57" s="7" t="n">
        <v>3</v>
      </c>
    </row>
    <row r="58" spans="1:5">
      <c r="A58" s="4" t="s">
        <v>421</v>
      </c>
      <c r="B58" s="5" t="n">
        <v>617839</v>
      </c>
    </row>
    <row r="59" spans="1:5">
      <c r="A59" s="4" t="s">
        <v>437</v>
      </c>
      <c r="B59" s="8" t="n">
        <v>0.705</v>
      </c>
    </row>
    <row r="60" spans="1:5">
      <c r="A60" s="4" t="s">
        <v>416</v>
      </c>
      <c r="B60" s="5" t="n">
        <v>1066667</v>
      </c>
    </row>
    <row r="61" spans="1:5">
      <c r="A61" s="4" t="s">
        <v>438</v>
      </c>
      <c r="B61" s="7" t="n">
        <v>752000</v>
      </c>
    </row>
    <row r="62" spans="1:5">
      <c r="A62" s="4" t="s">
        <v>439</v>
      </c>
    </row>
    <row r="63" spans="1:5">
      <c r="A63" s="4" t="s">
        <v>413</v>
      </c>
      <c r="B63" s="4" t="s">
        <v>341</v>
      </c>
    </row>
    <row r="64" spans="1:5">
      <c r="A64" s="4" t="s">
        <v>435</v>
      </c>
      <c r="B64" s="5" t="n">
        <v>58394</v>
      </c>
    </row>
    <row r="65" spans="1:5">
      <c r="A65" s="4" t="s">
        <v>414</v>
      </c>
      <c r="B65" s="4" t="s">
        <v>440</v>
      </c>
    </row>
    <row r="66" spans="1:5">
      <c r="A66" s="4" t="s">
        <v>421</v>
      </c>
      <c r="B66" s="5" t="n">
        <v>172987</v>
      </c>
    </row>
    <row r="67" spans="1:5">
      <c r="A67" s="4" t="s">
        <v>437</v>
      </c>
      <c r="B67" s="8" t="n">
        <v>0.705</v>
      </c>
    </row>
    <row r="68" spans="1:5">
      <c r="A68" s="4" t="s">
        <v>416</v>
      </c>
      <c r="B68" s="5" t="n">
        <v>58394</v>
      </c>
    </row>
    <row r="69" spans="1:5">
      <c r="A69" s="4" t="s">
        <v>438</v>
      </c>
      <c r="B69" s="7" t="n">
        <v>41000</v>
      </c>
    </row>
    <row r="70" spans="1:5">
      <c r="A70" s="4" t="s">
        <v>441</v>
      </c>
    </row>
    <row r="71" spans="1:5">
      <c r="A71" s="4" t="s">
        <v>413</v>
      </c>
      <c r="B71" s="4" t="s">
        <v>341</v>
      </c>
    </row>
    <row r="72" spans="1:5">
      <c r="A72" s="4" t="s">
        <v>414</v>
      </c>
      <c r="B72" s="4" t="s">
        <v>442</v>
      </c>
    </row>
    <row r="73" spans="1:5">
      <c r="A73" s="4" t="s">
        <v>421</v>
      </c>
      <c r="B73" s="5" t="n">
        <v>5000</v>
      </c>
    </row>
    <row r="74" spans="1:5">
      <c r="A74" s="4" t="s">
        <v>437</v>
      </c>
      <c r="B74" s="8" t="n">
        <v>0.705</v>
      </c>
    </row>
    <row r="75" spans="1:5">
      <c r="A75" s="4" t="s">
        <v>443</v>
      </c>
    </row>
    <row r="76" spans="1:5">
      <c r="A76" s="4" t="s">
        <v>413</v>
      </c>
      <c r="C76" s="4" t="s">
        <v>341</v>
      </c>
    </row>
    <row r="77" spans="1:5">
      <c r="A77" s="4" t="s">
        <v>435</v>
      </c>
      <c r="C77" s="5" t="n">
        <v>1066667</v>
      </c>
    </row>
    <row r="78" spans="1:5">
      <c r="A78" s="4" t="s">
        <v>437</v>
      </c>
      <c r="C78" s="10" t="n">
        <v>1.39</v>
      </c>
    </row>
    <row r="79" spans="1:5">
      <c r="A79" s="4" t="s">
        <v>416</v>
      </c>
      <c r="C79" s="5" t="n">
        <v>617839</v>
      </c>
    </row>
    <row r="80" spans="1:5">
      <c r="A80" s="4" t="s">
        <v>444</v>
      </c>
    </row>
    <row r="81" spans="1:5">
      <c r="A81" s="4" t="s">
        <v>413</v>
      </c>
      <c r="C81" s="4" t="s">
        <v>375</v>
      </c>
    </row>
    <row r="82" spans="1:5">
      <c r="A82" s="4" t="s">
        <v>401</v>
      </c>
      <c r="C82" s="7" t="n">
        <v>4000</v>
      </c>
    </row>
    <row r="83" spans="1:5">
      <c r="A83" s="4" t="s">
        <v>421</v>
      </c>
      <c r="C83" s="5" t="n">
        <v>7500</v>
      </c>
    </row>
    <row r="84" spans="1:5">
      <c r="A84" s="4" t="s">
        <v>422</v>
      </c>
      <c r="C84" s="7" t="n">
        <v>4000</v>
      </c>
    </row>
    <row r="85" spans="1:5">
      <c r="A85" s="4" t="s">
        <v>425</v>
      </c>
      <c r="C85" s="5" t="n">
        <v>7500</v>
      </c>
    </row>
    <row r="86" spans="1:5">
      <c r="A86" s="4" t="s">
        <v>426</v>
      </c>
      <c r="C86" s="10" t="n">
        <v>1.38</v>
      </c>
    </row>
    <row r="87" spans="1:5">
      <c r="A87" s="4" t="s">
        <v>427</v>
      </c>
      <c r="C87" s="7" t="n">
        <v>10000</v>
      </c>
    </row>
    <row r="88" spans="1:5">
      <c r="A88" s="4" t="s">
        <v>445</v>
      </c>
    </row>
    <row r="89" spans="1:5">
      <c r="A89" s="4" t="s">
        <v>425</v>
      </c>
      <c r="C89" s="5" t="n">
        <v>11720</v>
      </c>
    </row>
    <row r="90" spans="1:5">
      <c r="A90" s="4" t="s">
        <v>426</v>
      </c>
      <c r="C90" s="10" t="n">
        <v>1.28</v>
      </c>
    </row>
    <row r="91" spans="1:5">
      <c r="A91" s="4" t="s">
        <v>427</v>
      </c>
      <c r="C91" s="7" t="n">
        <v>15000</v>
      </c>
    </row>
    <row r="92" spans="1:5">
      <c r="A92" s="4" t="s">
        <v>446</v>
      </c>
    </row>
    <row r="93" spans="1:5">
      <c r="A93" s="4" t="s">
        <v>447</v>
      </c>
      <c r="C93" s="10" t="n">
        <v>1.37</v>
      </c>
    </row>
    <row r="94" spans="1:5">
      <c r="A94" s="4" t="s">
        <v>413</v>
      </c>
      <c r="C94" s="4" t="s">
        <v>341</v>
      </c>
    </row>
    <row r="95" spans="1:5">
      <c r="A95" s="4" t="s">
        <v>414</v>
      </c>
      <c r="C95" s="4" t="s">
        <v>448</v>
      </c>
    </row>
    <row r="96" spans="1:5">
      <c r="A96" s="4" t="s">
        <v>400</v>
      </c>
      <c r="B96" s="7" t="n">
        <v>25000</v>
      </c>
      <c r="C96" s="7" t="n">
        <v>8000</v>
      </c>
    </row>
    <row r="97" spans="1:5">
      <c r="A97" s="4" t="s">
        <v>401</v>
      </c>
      <c r="B97" s="5" t="n">
        <v>18000</v>
      </c>
      <c r="C97" s="5" t="n">
        <v>6000</v>
      </c>
    </row>
    <row r="98" spans="1:5">
      <c r="A98" s="4" t="s">
        <v>402</v>
      </c>
      <c r="B98" s="7" t="n">
        <v>7000</v>
      </c>
      <c r="C98" s="7" t="n">
        <v>2000</v>
      </c>
    </row>
    <row r="99" spans="1:5">
      <c r="A99" s="4" t="s">
        <v>421</v>
      </c>
      <c r="C99" s="5" t="n">
        <v>172987</v>
      </c>
    </row>
    <row r="100" spans="1:5">
      <c r="A100" s="4" t="s">
        <v>422</v>
      </c>
      <c r="C100" s="7" t="n">
        <v>220000</v>
      </c>
    </row>
    <row r="101" spans="1:5">
      <c r="A101" s="4" t="s">
        <v>437</v>
      </c>
      <c r="C101" s="10" t="n">
        <v>1.26</v>
      </c>
    </row>
    <row r="102" spans="1:5">
      <c r="A102" s="4" t="s">
        <v>416</v>
      </c>
      <c r="C102" s="5" t="n">
        <v>58394</v>
      </c>
    </row>
    <row r="103" spans="1:5">
      <c r="A103" s="4" t="s">
        <v>438</v>
      </c>
      <c r="C103" s="7" t="n">
        <v>80000</v>
      </c>
    </row>
    <row r="104" spans="1:5">
      <c r="A104" s="4" t="s">
        <v>286</v>
      </c>
      <c r="C104" s="7" t="n">
        <v>250000</v>
      </c>
    </row>
    <row r="105" spans="1:5">
      <c r="A105" s="4" t="s">
        <v>449</v>
      </c>
    </row>
    <row r="106" spans="1:5">
      <c r="A106" s="4" t="s">
        <v>447</v>
      </c>
      <c r="C106" s="10" t="n">
        <v>1.26</v>
      </c>
    </row>
    <row r="107" spans="1:5">
      <c r="A107" s="4" t="s">
        <v>413</v>
      </c>
      <c r="C107" s="4" t="s">
        <v>341</v>
      </c>
    </row>
    <row r="108" spans="1:5">
      <c r="A108" s="4" t="s">
        <v>435</v>
      </c>
      <c r="B108" s="5" t="n">
        <v>63492</v>
      </c>
    </row>
    <row r="109" spans="1:5">
      <c r="A109" s="4" t="s">
        <v>414</v>
      </c>
      <c r="C109" s="4" t="s">
        <v>450</v>
      </c>
    </row>
    <row r="110" spans="1:5">
      <c r="A110" s="4" t="s">
        <v>400</v>
      </c>
      <c r="B110" s="7" t="n">
        <v>0</v>
      </c>
      <c r="C110" s="7" t="n">
        <v>4000</v>
      </c>
    </row>
    <row r="111" spans="1:5">
      <c r="A111" s="4" t="s">
        <v>401</v>
      </c>
      <c r="C111" s="5" t="n">
        <v>3000</v>
      </c>
    </row>
    <row r="112" spans="1:5">
      <c r="A112" s="4" t="s">
        <v>402</v>
      </c>
      <c r="C112" s="7" t="n">
        <v>1000</v>
      </c>
    </row>
    <row r="113" spans="1:5">
      <c r="A113" s="4" t="s">
        <v>421</v>
      </c>
      <c r="C113" s="5" t="n">
        <v>188262</v>
      </c>
    </row>
    <row r="114" spans="1:5">
      <c r="A114" s="4" t="s">
        <v>422</v>
      </c>
      <c r="C114" s="7" t="n">
        <v>220000</v>
      </c>
    </row>
    <row r="115" spans="1:5">
      <c r="A115" s="4" t="s">
        <v>437</v>
      </c>
      <c r="C115" s="10" t="n">
        <v>1.26</v>
      </c>
    </row>
    <row r="116" spans="1:5">
      <c r="A116" s="4" t="s">
        <v>416</v>
      </c>
      <c r="C116" s="5" t="n">
        <v>63492</v>
      </c>
    </row>
    <row r="117" spans="1:5">
      <c r="A117" s="4" t="s">
        <v>438</v>
      </c>
      <c r="C117" s="7" t="n">
        <v>80000</v>
      </c>
    </row>
    <row r="118" spans="1:5">
      <c r="A118" s="4" t="s">
        <v>286</v>
      </c>
      <c r="C118" s="7" t="n">
        <v>250000</v>
      </c>
    </row>
    <row r="119" spans="1:5">
      <c r="A119" s="4" t="s">
        <v>451</v>
      </c>
      <c r="B119" s="5" t="n">
        <v>1882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2</v>
      </c>
      <c r="B1" s="2" t="s">
        <v>453</v>
      </c>
      <c r="C1" s="2" t="s">
        <v>2</v>
      </c>
      <c r="D1" s="2" t="s">
        <v>454</v>
      </c>
      <c r="E1" s="2" t="s">
        <v>215</v>
      </c>
      <c r="F1" s="2" t="s">
        <v>2</v>
      </c>
      <c r="G1" s="2" t="s">
        <v>30</v>
      </c>
    </row>
    <row r="2" spans="1:7">
      <c r="A2" s="4" t="s">
        <v>455</v>
      </c>
      <c r="C2" s="7" t="n">
        <v>212000</v>
      </c>
      <c r="F2" s="7" t="n">
        <v>212000</v>
      </c>
      <c r="G2" s="7" t="n">
        <v>227000</v>
      </c>
    </row>
    <row r="3" spans="1:7">
      <c r="A3" s="4" t="s">
        <v>456</v>
      </c>
    </row>
    <row r="4" spans="1:7">
      <c r="A4" s="4" t="s">
        <v>457</v>
      </c>
      <c r="C4" s="5" t="n">
        <v>600000</v>
      </c>
    </row>
    <row r="5" spans="1:7">
      <c r="A5" s="4" t="s">
        <v>458</v>
      </c>
      <c r="C5" s="5" t="n">
        <v>29600000</v>
      </c>
      <c r="F5" s="5" t="n">
        <v>29600000</v>
      </c>
    </row>
    <row r="6" spans="1:7">
      <c r="A6" s="4" t="s">
        <v>459</v>
      </c>
    </row>
    <row r="7" spans="1:7">
      <c r="A7" s="4" t="s">
        <v>460</v>
      </c>
      <c r="B7" s="4" t="s">
        <v>461</v>
      </c>
      <c r="D7" s="4" t="s">
        <v>461</v>
      </c>
    </row>
    <row r="8" spans="1:7">
      <c r="A8" s="4" t="s">
        <v>455</v>
      </c>
      <c r="C8" s="7" t="n">
        <v>212000</v>
      </c>
      <c r="F8" s="7" t="n">
        <v>212000</v>
      </c>
    </row>
    <row r="9" spans="1:7">
      <c r="A9" s="4" t="s">
        <v>425</v>
      </c>
      <c r="B9" s="5" t="n">
        <v>300000</v>
      </c>
      <c r="D9" s="5" t="n">
        <v>160000</v>
      </c>
    </row>
    <row r="10" spans="1:7">
      <c r="A10" s="4" t="s">
        <v>457</v>
      </c>
      <c r="E10" s="5" t="n">
        <v>2600000</v>
      </c>
    </row>
    <row r="11" spans="1:7">
      <c r="A11" s="4" t="s">
        <v>462</v>
      </c>
      <c r="C11" s="5" t="n">
        <v>400000</v>
      </c>
      <c r="E11" s="7" t="n">
        <v>2100000</v>
      </c>
    </row>
    <row r="12" spans="1:7">
      <c r="A12" s="4" t="s">
        <v>463</v>
      </c>
      <c r="B12" s="7" t="n">
        <v>30000000</v>
      </c>
      <c r="D12" s="7" t="n">
        <v>30000000</v>
      </c>
    </row>
    <row r="13" spans="1:7">
      <c r="A13" s="4" t="s">
        <v>464</v>
      </c>
      <c r="B13" s="7" t="n">
        <v>215000</v>
      </c>
      <c r="D13" s="7" t="n">
        <v>499000</v>
      </c>
    </row>
    <row r="14" spans="1:7">
      <c r="A14" s="4" t="s">
        <v>465</v>
      </c>
      <c r="F14" s="5" t="n">
        <v>3000</v>
      </c>
    </row>
    <row r="15" spans="1:7">
      <c r="A15" s="4" t="s">
        <v>466</v>
      </c>
    </row>
    <row r="16" spans="1:7">
      <c r="A16" s="4" t="s">
        <v>455</v>
      </c>
      <c r="C16" s="7" t="n">
        <v>227000</v>
      </c>
      <c r="F16" s="7" t="n">
        <v>22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67</v>
      </c>
      <c r="B1" s="2" t="s">
        <v>213</v>
      </c>
    </row>
    <row r="2" spans="1:2">
      <c r="B2" s="2" t="s">
        <v>468</v>
      </c>
    </row>
    <row r="3" spans="1:2">
      <c r="A3" s="4" t="s">
        <v>469</v>
      </c>
      <c r="B3" s="7" t="n">
        <v>900000</v>
      </c>
    </row>
    <row r="4" spans="1:2">
      <c r="A4" s="4" t="s">
        <v>470</v>
      </c>
      <c r="B4" s="5" t="n">
        <v>1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7</v>
      </c>
    </row>
    <row r="3" spans="1:3">
      <c r="A3" s="3" t="s">
        <v>97</v>
      </c>
    </row>
    <row r="4" spans="1:3">
      <c r="A4" s="4" t="s">
        <v>93</v>
      </c>
      <c r="B4" s="7" t="n">
        <v>-4534000</v>
      </c>
      <c r="C4" s="7" t="n">
        <v>-3028000</v>
      </c>
    </row>
    <row r="5" spans="1:3">
      <c r="A5" s="3" t="s">
        <v>98</v>
      </c>
    </row>
    <row r="6" spans="1:3">
      <c r="A6" s="4" t="s">
        <v>99</v>
      </c>
      <c r="B6" s="5" t="n">
        <v>369000</v>
      </c>
      <c r="C6" s="5" t="n">
        <v>344000</v>
      </c>
    </row>
    <row r="7" spans="1:3">
      <c r="A7" s="4" t="s">
        <v>100</v>
      </c>
      <c r="B7" s="5" t="n">
        <v>96000</v>
      </c>
      <c r="C7" s="5" t="n">
        <v>91000</v>
      </c>
    </row>
    <row r="8" spans="1:3">
      <c r="A8" s="4" t="s">
        <v>101</v>
      </c>
      <c r="B8" s="5" t="n">
        <v>9000</v>
      </c>
      <c r="C8" s="5" t="n">
        <v>5000</v>
      </c>
    </row>
    <row r="9" spans="1:3">
      <c r="A9" s="3" t="s">
        <v>102</v>
      </c>
    </row>
    <row r="10" spans="1:3">
      <c r="A10" s="4" t="s">
        <v>103</v>
      </c>
      <c r="B10" s="5" t="n">
        <v>121000</v>
      </c>
      <c r="C10" s="5" t="n">
        <v>91000</v>
      </c>
    </row>
    <row r="11" spans="1:3">
      <c r="A11" s="4" t="s">
        <v>104</v>
      </c>
      <c r="B11" s="4" t="s">
        <v>35</v>
      </c>
      <c r="C11" s="5" t="n">
        <v>-403000</v>
      </c>
    </row>
    <row r="12" spans="1:3">
      <c r="A12" s="4" t="s">
        <v>105</v>
      </c>
      <c r="B12" s="5" t="n">
        <v>711000</v>
      </c>
      <c r="C12" s="5" t="n">
        <v>190000</v>
      </c>
    </row>
    <row r="13" spans="1:3">
      <c r="A13" s="4" t="s">
        <v>106</v>
      </c>
      <c r="B13" s="5" t="n">
        <v>-355000</v>
      </c>
      <c r="C13" s="5" t="n">
        <v>73000</v>
      </c>
    </row>
    <row r="14" spans="1:3">
      <c r="A14" s="4" t="s">
        <v>107</v>
      </c>
      <c r="B14" s="5" t="n">
        <v>-106000</v>
      </c>
      <c r="C14" s="5" t="n">
        <v>29000</v>
      </c>
    </row>
    <row r="15" spans="1:3">
      <c r="A15" s="4" t="s">
        <v>108</v>
      </c>
      <c r="B15" s="5" t="n">
        <v>-3689000</v>
      </c>
      <c r="C15" s="5" t="n">
        <v>-2608000</v>
      </c>
    </row>
    <row r="16" spans="1:3">
      <c r="A16" s="3" t="s">
        <v>109</v>
      </c>
    </row>
    <row r="17" spans="1:3">
      <c r="A17" s="4" t="s">
        <v>110</v>
      </c>
      <c r="B17" s="4" t="s">
        <v>35</v>
      </c>
      <c r="C17" s="5" t="n">
        <v>-3000</v>
      </c>
    </row>
    <row r="18" spans="1:3">
      <c r="A18" s="4" t="s">
        <v>111</v>
      </c>
      <c r="B18" s="5" t="n">
        <v>-22000</v>
      </c>
      <c r="C18" s="5" t="n">
        <v>-26000</v>
      </c>
    </row>
    <row r="19" spans="1:3">
      <c r="A19" s="4" t="s">
        <v>112</v>
      </c>
      <c r="B19" s="5" t="n">
        <v>-22000</v>
      </c>
      <c r="C19" s="5" t="n">
        <v>-29000</v>
      </c>
    </row>
    <row r="20" spans="1:3">
      <c r="A20" s="3" t="s">
        <v>113</v>
      </c>
    </row>
    <row r="21" spans="1:3">
      <c r="A21" s="4" t="s">
        <v>114</v>
      </c>
      <c r="B21" s="5" t="n">
        <v>2508000</v>
      </c>
      <c r="C21" s="5" t="n">
        <v>1883000</v>
      </c>
    </row>
    <row r="22" spans="1:3">
      <c r="A22" s="4" t="s">
        <v>115</v>
      </c>
      <c r="B22" s="5" t="n">
        <v>-5000</v>
      </c>
      <c r="C22" s="4" t="s">
        <v>35</v>
      </c>
    </row>
    <row r="23" spans="1:3">
      <c r="A23" s="4" t="s">
        <v>116</v>
      </c>
      <c r="B23" s="5" t="n">
        <v>2503000</v>
      </c>
      <c r="C23" s="5" t="n">
        <v>1883000</v>
      </c>
    </row>
    <row r="24" spans="1:3">
      <c r="A24" s="4" t="s">
        <v>117</v>
      </c>
      <c r="B24" s="5" t="n">
        <v>-1208000</v>
      </c>
      <c r="C24" s="5" t="n">
        <v>-754000</v>
      </c>
    </row>
    <row r="25" spans="1:3">
      <c r="A25" s="4" t="s">
        <v>118</v>
      </c>
      <c r="B25" s="5" t="n">
        <v>4141000</v>
      </c>
      <c r="C25" s="5" t="n">
        <v>6310000</v>
      </c>
    </row>
    <row r="26" spans="1:3">
      <c r="A26" s="4" t="s">
        <v>119</v>
      </c>
      <c r="B26" s="5" t="n">
        <v>2933000</v>
      </c>
      <c r="C26" s="5" t="n">
        <v>5556000</v>
      </c>
    </row>
    <row r="27" spans="1:3">
      <c r="A27" s="3" t="s">
        <v>120</v>
      </c>
    </row>
    <row r="28" spans="1:3">
      <c r="A28" s="4" t="s">
        <v>121</v>
      </c>
      <c r="B28" s="5" t="n">
        <v>32000</v>
      </c>
      <c r="C28" s="5" t="n">
        <v>15000</v>
      </c>
    </row>
    <row r="29" spans="1:3">
      <c r="A29" s="3" t="s">
        <v>122</v>
      </c>
    </row>
    <row r="30" spans="1:3">
      <c r="A30" s="4" t="s">
        <v>123</v>
      </c>
      <c r="B30" s="5" t="n">
        <v>215000</v>
      </c>
      <c r="C30" s="4" t="s">
        <v>35</v>
      </c>
    </row>
    <row r="31" spans="1:3">
      <c r="A31" s="4" t="s">
        <v>124</v>
      </c>
      <c r="B31" s="7" t="n">
        <v>26000</v>
      </c>
      <c r="C31"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1:20Z</dcterms:created>
  <dcterms:modified xmlns:dcterms="http://purl.org/dc/terms/" xmlns:xsi="http://www.w3.org/2001/XMLSchema-instance" xsi:type="dcterms:W3CDTF">2017-11-08T16:01:20Z</dcterms:modified>
</cp:coreProperties>
</file>